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UNAUDITED INTERIM FINANCIAL STA" sheetId="10" r:id="rId10"/>
    <s:sheet name="INVENTORIES" sheetId="11" r:id="rId11"/>
    <s:sheet name="COMMITMENTS AND CONTINGENT LIAB" sheetId="12" r:id="rId12"/>
    <s:sheet name="STOCKHOLDERS' EQUITY (DEFICIENC" sheetId="13" r:id="rId13"/>
    <s:sheet name="FAIR VALUE MEASUREMENTS" sheetId="14" r:id="rId14"/>
    <s:sheet name="FINANCIAL EXPENSES (INCOME), NE" sheetId="15" r:id="rId15"/>
    <s:sheet name="SIGNIFICANT ACCOUNTING POLICI16" sheetId="16" r:id="rId16"/>
    <s:sheet name="INVENTORIES (Tables)" sheetId="17" r:id="rId17"/>
    <s:sheet name="STOCKHOLDERS' EQUITY (DEFICIE18" sheetId="18" r:id="rId18"/>
    <s:sheet name="FAIR VALUE MEASUREMENTS (Tables" sheetId="19" r:id="rId19"/>
    <s:sheet name="FINANCIAL EXPENSES (INCOME), 20" sheetId="20" r:id="rId20"/>
    <s:sheet name="GENERAL (Details Textual)" sheetId="21" r:id="rId21"/>
    <s:sheet name="INVENTORIES (Details)" sheetId="22" r:id="rId22"/>
    <s:sheet name="INVENTORIES (Details Textual)" sheetId="23" r:id="rId23"/>
    <s:sheet name="STOCKHOLDERS' EQUITY (DEFICIE24" sheetId="24" r:id="rId24"/>
    <s:sheet name="STOCKHOLDERS' EQUITY (DEFICIE25" sheetId="25" r:id="rId25"/>
    <s:sheet name="STOCKHOLDERS' EQUITY (DEFICIE26" sheetId="26" r:id="rId26"/>
    <s:sheet name="FAIR VALUE MEASUREMENTS (Detail" sheetId="27" r:id="rId27"/>
    <s:sheet name="FAIR VALUE MEASUREMENTS (Deta28" sheetId="28" r:id="rId28"/>
    <s:sheet name="FAIR VALUE MEASUREMENTS (Deta29" sheetId="29" r:id="rId29"/>
    <s:sheet name="FINANCIAL EXPENSES (INCOME), 30" sheetId="30" r:id="rId30"/>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DarioHealth Corp.</t>
  </si>
  <si>
    <t>Entity Central Index Key</t>
  </si>
  <si>
    <t>Current Fiscal Year End Date</t>
  </si>
  <si>
    <t>--12-31</t>
  </si>
  <si>
    <t>Entity Filer Category</t>
  </si>
  <si>
    <t>Smaller Reporting Company</t>
  </si>
  <si>
    <t>Trading Symbol</t>
  </si>
  <si>
    <t>DRIO</t>
  </si>
  <si>
    <t>Entity Common Stock, Shares Outstanding</t>
  </si>
  <si>
    <t>CONSOLIDATED BALANCE SHEETS - USD ($) $ in Thousands</t>
  </si>
  <si>
    <t>Dec. 31, 2015</t>
  </si>
  <si>
    <t>CURRENT ASSETS:</t>
  </si>
  <si>
    <t>Cash and cash equivalents</t>
  </si>
  <si>
    <t>Short-term bank deposits</t>
  </si>
  <si>
    <t>Trade receivable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 xml:space="preserve"> </t>
  </si>
  <si>
    <t>CONVERTIBLE PREFERRED SHARES:</t>
  </si>
  <si>
    <t>Series A Preferred Stock of $0.0001 par value - Authorized: 60,000 shares at September 30, 2016 (unaudited) and December 31, 2015; Issued and Outstanding: None and 1,984 shares at September 30, 2016 (unaudited) and December 31, 2015, respectively; Aggregate liquidation preference of none and $3,560 at September 30, 2016 (unaudited) and December 31, 2015, respectively</t>
  </si>
  <si>
    <t>STOCKHOLDERS' EQUITY (DEFICIENCY)</t>
  </si>
  <si>
    <t>Common Stock of $0.0001 par value - Authorized: 160,000,000 shares at September 30, 2016 (unaudited) and December 31, 2015; Issued and Outstanding: 5,713,383 and 2,911,788 shares at September 30, 2016 (unaudited) and December 31, 2015, respectively</t>
  </si>
  <si>
    <t>Preferred Stock of $0.0001 par value - Authorized: 5,000,000 shares at September 30, 2016 (unaudited) and December 31, 2015; Issued and Outstanding: None at September 30, 2016 (unaudited) and December 31, 2015</t>
  </si>
  <si>
    <t>Additional paid-in capital</t>
  </si>
  <si>
    <t>Accumulated deficit</t>
  </si>
  <si>
    <t>Total stockholders' equity (deficiency)</t>
  </si>
  <si>
    <t>Total liabilities and stockholders' equity (deficiency)</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 USD ($) $ in Thousands</t>
  </si>
  <si>
    <t>3 Months Ended</t>
  </si>
  <si>
    <t>Sep. 30, 2015</t>
  </si>
  <si>
    <t>Revenues</t>
  </si>
  <si>
    <t>Cost of revenues</t>
  </si>
  <si>
    <t>Gross (profit) loss</t>
  </si>
  <si>
    <t>Operating expenses:</t>
  </si>
  <si>
    <t>Research and development</t>
  </si>
  <si>
    <t>Sales and marketing</t>
  </si>
  <si>
    <t>General and administrative</t>
  </si>
  <si>
    <t>Total operating expenses</t>
  </si>
  <si>
    <t>Operating loss</t>
  </si>
  <si>
    <t>Financial expenses (income), net:</t>
  </si>
  <si>
    <t>Revaluation of warrants</t>
  </si>
  <si>
    <t>Other financial expense, net</t>
  </si>
  <si>
    <t>Total financial expenses (income), net</t>
  </si>
  <si>
    <t>Net loss</t>
  </si>
  <si>
    <t>Deemed dividend related to warrants exchange agreement</t>
  </si>
  <si>
    <t>Deemed dividend related to Series A Preferred Stock exchange agreement</t>
  </si>
  <si>
    <t>Deemed dividend related to extension of July 2015 Series A warrants in July 2016</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DEFICIENCY) - USD ($) $ in Thousands</t>
  </si>
  <si>
    <t>Total</t>
  </si>
  <si>
    <t>Common Stock [Member]</t>
  </si>
  <si>
    <t>Additional Paid-in Capital [Member]</t>
  </si>
  <si>
    <t>Accumulated deficit [Member]</t>
  </si>
  <si>
    <t>Balance at Dec. 31, 2014</t>
  </si>
  <si>
    <t>Balance (in shares) at Dec. 31, 2014</t>
  </si>
  <si>
    <t>Payment for executives, employee and directors under Salary Program</t>
  </si>
  <si>
    <t>[1]</t>
  </si>
  <si>
    <t>Payment for executives, employee and directors under Salary Program (in shares)</t>
  </si>
  <si>
    <t>Exercise of warrants into Common Stock in May 2015, net of issuance cost</t>
  </si>
  <si>
    <t>Exercise of options</t>
  </si>
  <si>
    <t>Exercise of options (in shares)</t>
  </si>
  <si>
    <t>Deemed dividend related to exchange agreement</t>
  </si>
  <si>
    <t>Deemed dividend related to extension of July 2015 Series A warrants in July 2016 (in shares)</t>
  </si>
  <si>
    <t>Conversion of Series A Preferred Stock into Common Stock</t>
  </si>
  <si>
    <t>Conversion of Series A Preferred Stock into Common Stock (in shares)</t>
  </si>
  <si>
    <t>Issuance of Common Stock and warrants in February 2015 at $3.24 per unit, net of issuance cost</t>
  </si>
  <si>
    <t>Issuance of Common Stock and warrants in February 2015 at $3.24 per unit, net of issuance cost (in shares)</t>
  </si>
  <si>
    <t>Issuance of Common Stock in July and August 2015 at $5.40 per unit, net of issuance cost</t>
  </si>
  <si>
    <t>Issuance of Common Stock in July and August 2015 at $5.40 per unit, net of issuance cost (in shares)</t>
  </si>
  <si>
    <t>Issuance of Common stock in November 2015 at $5.40 per unit, net of issuance cost</t>
  </si>
  <si>
    <t>Issuance of Common stock in November 2015 at $5.40 per unit, net of issuance cost (in shares)</t>
  </si>
  <si>
    <t>Issuance of Common stock in December 2015 at $6.16 per unit, net of issuance cost</t>
  </si>
  <si>
    <t>Issuance of Common stock in December 2015 at $6.16 per unit, net of issuance cost (in shares)</t>
  </si>
  <si>
    <t>Issuance of Common Stock in April, August and December 2015 to service provider</t>
  </si>
  <si>
    <t>Issuance of Common Stock in April, August and December 2015 to service provider (in shares)</t>
  </si>
  <si>
    <t>Issuance of Common Stock in September 2015 to employees as compensation</t>
  </si>
  <si>
    <t>Issuance of Common Stock in September 2015 to employees as compensation (in shares)</t>
  </si>
  <si>
    <t>Issuance of Common Stock in September 2015 to service provider</t>
  </si>
  <si>
    <t>Issuance of Common Stock in September 2015 to service provider (in shares)</t>
  </si>
  <si>
    <t>Issuance of warrants related to warrant replacement agreement in November and December 2015</t>
  </si>
  <si>
    <t>Receipts on account of shares</t>
  </si>
  <si>
    <t>Exercise of warrants</t>
  </si>
  <si>
    <t>Exercise of warrants (in shares)</t>
  </si>
  <si>
    <t>Stock-based compensation</t>
  </si>
  <si>
    <t>Balance at Dec. 31, 2015</t>
  </si>
  <si>
    <t>Balance (in shares) at Dec. 31, 2015</t>
  </si>
  <si>
    <t>Issuance of Common Stock in March 2016 Public Offering, net of issuance cost</t>
  </si>
  <si>
    <t>Issuance of Common Stock in March 2016 Public Offering, net of issuance cost (in shares)</t>
  </si>
  <si>
    <t>Issuance of Common Stock in March 2016 Private Placement, net of issuance cost</t>
  </si>
  <si>
    <t>Issuance of Common Stock in March 2016 Private Placement, net of issuance cost (in shares)</t>
  </si>
  <si>
    <t>Issuance of Common Stock in January 2016 to service provider</t>
  </si>
  <si>
    <t>Issuance Of Common Stock In January 2016 to Service Provider (in Shares)</t>
  </si>
  <si>
    <t>Issuance of Common Stock in March 2016 to officer</t>
  </si>
  <si>
    <t>Issuance of Common Stock in March 2016 to officer (in shares)</t>
  </si>
  <si>
    <t>Deemed dividend related to Series A Preferred Stock exchange agreement into Common Stock in March 2016</t>
  </si>
  <si>
    <t>Deemed dividend related to Series A Preferred Stock exchange agreement into Common Stock in March 2016 (in shares)</t>
  </si>
  <si>
    <t>Registration right waiver upon grant of warrant in August 2016</t>
  </si>
  <si>
    <t>Balance at Sep. 30, 2016</t>
  </si>
  <si>
    <t>Balance (in shares) at Sep. 30, 2016</t>
  </si>
  <si>
    <t>Represents an amount lower than $1.</t>
  </si>
  <si>
    <t>STATEMENTS OF CHANGES IN STOCKHOLDERS' EQUITY (DEFICIENCY) (Parenthetical)</t>
  </si>
  <si>
    <t>12 Months Ended</t>
  </si>
  <si>
    <t>Dec. 31, 2015$ / shares</t>
  </si>
  <si>
    <t>Issuance Of Common Stock and Warrants In February 2015</t>
  </si>
  <si>
    <t>Issuance Of Common Stock In July And August 2015</t>
  </si>
  <si>
    <t>Issuance Of Common Stock November 2015</t>
  </si>
  <si>
    <t>Issuance Of Common Stock December 2015</t>
  </si>
  <si>
    <t>CONSOLIDATED STATEMENTS OF CASH FLOWS - USD ($) $ in Thousands</t>
  </si>
  <si>
    <t>Cash flows from operating activities:</t>
  </si>
  <si>
    <t>Adjustments required to reconcile net loss to net cash used in operating activities:</t>
  </si>
  <si>
    <t>Stock-based compensation, Common Stock to service providers and warrant</t>
  </si>
  <si>
    <t>Depreciation</t>
  </si>
  <si>
    <t>Increase in accounts receivables</t>
  </si>
  <si>
    <t>Decrease (increase) in accounts receivables and prepaid expenses</t>
  </si>
  <si>
    <t>Increase in inventories</t>
  </si>
  <si>
    <t>Increase in trade payables</t>
  </si>
  <si>
    <t>Increase (decrease) in deferred revenues</t>
  </si>
  <si>
    <t>Increase (decrease) in other accounts payable and accrued expenses</t>
  </si>
  <si>
    <t>Decrease in fair value of warrants</t>
  </si>
  <si>
    <t>Capital loss from disposal of fixed assets</t>
  </si>
  <si>
    <t>Net cash used in operating activities</t>
  </si>
  <si>
    <t>Cash flows from investing activities:</t>
  </si>
  <si>
    <t>Proceeds of maturities of short-term bank deposit</t>
  </si>
  <si>
    <t>Investment in short-term bank deposit</t>
  </si>
  <si>
    <t>Investment in restricted cash</t>
  </si>
  <si>
    <t>Maturity of lease deposits</t>
  </si>
  <si>
    <t>Purchase of property and equipment</t>
  </si>
  <si>
    <t>Net cash used in investing activities</t>
  </si>
  <si>
    <t>Cash flows from financing activities:</t>
  </si>
  <si>
    <t>Proceeds from issuance of Common Stock and warrants, net of issuance cost</t>
  </si>
  <si>
    <t>Proceeds from conversion of warrants, net of issuance cost</t>
  </si>
  <si>
    <t>Proceeds from exercise of options and warrants</t>
  </si>
  <si>
    <t>Net cash provided by financing activities</t>
  </si>
  <si>
    <t>Increase in cash and cash equivalents</t>
  </si>
  <si>
    <t>Cash and cash equivalents at the beginning of the period</t>
  </si>
  <si>
    <t>Cash and cash equivalents at the end of the period</t>
  </si>
  <si>
    <t>Non-cash investing and financing activities:</t>
  </si>
  <si>
    <t>Payment for directors under Salary Program</t>
  </si>
  <si>
    <t>GENERAL</t>
  </si>
  <si>
    <t>Organization, Consolidation and Presentation of Financial Statements [Abstract]</t>
  </si>
  <si>
    <t>Organization, Consolidation and Presentation of Financial Statements Disclosure [Text Block]</t>
  </si>
  <si>
    <t xml:space="preserve"> GENERAL a. DarioHealth Corp. (formerly: LabStyle Innovations Corp.) (the “Company”) was incorporated in Delaware as LabStyle Innovations Corp. and commenced operations on August 11, 2011. In July 2016, the Company's Board of Directors approved the change of the name of the Company to DarioHealth Corp., which became effective on July 28, 2016. The Company is a digital health (mHealth) company that is developing and commercializing a patented and proprietary technology providing consumers with laboratory-testing capabilities using smart phones and other mobile devices. The Company’s flagship product, Dario TM TM TM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c. During the nine months period ended September 30, 2016, the Company incurred operating losses and negative cash flows from operating activities amounting to $ 7,267 6,520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June 15, 2015, the Company held its 2015 Annual Meeting of Stockholders in which, among other matters, Company stockholders approved an amendment to the Company’s certificate of incorporation with respect to a reverse split of the Company’s issued and outstanding Common Stock in a ratio to be determined by the Company’s Board of Directors. On February 17, 2016, the Company’s Board of Directors approved a reverse split in a ratio of one-to-eighteen. The 2016 reverse split was implemented on February 26, 2016 (the "2016 Reverse Split"). The amount of authorized Common Stock as well as the par value for the Common Stock were not affected. Any fractional shares resulting from the 2016 Reverse Split were rounded up to the nearest whole share. All Common Stock, warrants, options and per share amounts set forth herein are presented to give retroactive effect to the 2016 Reverse Split for all periods presented. e. In December 2015, the United States Food and Drug Administration (“FDA”) granted the Subsidiary 510(k) clearance for the Dario TM TM TM f. On March 4, 2016, the Company's Common Stock and warrants were approved for listing on the NASDAQ Capital Market under the symbols “DRIO” and “DRIOW,” respectively.</t>
  </si>
  <si>
    <t>SIGNIFICANT ACCOUNTING POLICIES</t>
  </si>
  <si>
    <t>Accounting Policies [Abstract]</t>
  </si>
  <si>
    <t>Significant Accounting Policies [Text Block]</t>
  </si>
  <si>
    <t xml:space="preserve"> NOTE 2:- SIGNIFICANT ACCOUNTING POLICIES The significant accounting policies applied in the audited annual consolidated financial statements of the Company as disclosed in the Company's Annual Report on Form 10-K for the year ended December 31, 2015 are applied consistently in these unaudited interim consolidated financial statements, except for: a. Revenue recognition: Revenues are recognized in accordance with Staff Accounting Bulletin ("SAB") No. 104, Revenue Recognition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 of return or price protection right is granted to such distributors and the Company is not a party to the agreements between distributors and their customers. Commencing July 1, 2016, product sales to distributors are recognized as revenues upon delivery as the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t>
  </si>
  <si>
    <t>UNAUDITED INTERIM FINANCIAL STATEMENTS</t>
  </si>
  <si>
    <t>Basis of Accounting [Text Block]</t>
  </si>
  <si>
    <t xml:space="preserve"> UNAUDITED INTERIM FINANCIAL STATEMENTS The accompanying unaudited interim consolidated financial statements as of September 30, 2016,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6, and the Company's consolidated results of operations and the Company's consolidated cash flows for the nine months ended September 30, 2016. Results for the nine months ended September 30, 2016 are not necessarily indicative of the results that may be expected for the year ending December 31, 2016.</t>
  </si>
  <si>
    <t>INVENTORIES</t>
  </si>
  <si>
    <t>Inventory Disclosure [Abstract]</t>
  </si>
  <si>
    <t>Inventory Disclosure [Text Block]</t>
  </si>
  <si>
    <t xml:space="preserve"> NOTE 4:- INVENTORIES September 30, December 31, 2016 2015 Unaudited Raw materials $ 490 $ 469 Finished products 628 132 $ 1,118 $ 601 During the nine month period ended September 30, 2016, and the year ended December 31, 2015, total inventory write-off expenses amounted to $ 195 193</t>
  </si>
  <si>
    <t>Commitments and Contingencies Disclosure [Abstract]</t>
  </si>
  <si>
    <t>Commitments and Contingencies Disclosure [Text Block]</t>
  </si>
  <si>
    <t xml:space="preserve"> NOTE 5:-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STOCKHOLDERS' EQUITY (DEFICIENCY) AND CONVERTIBLE PREFERRED SHARES</t>
  </si>
  <si>
    <t>Equity [Abstract]</t>
  </si>
  <si>
    <t>Stockholders' Equity Note Disclosure [Text Block]</t>
  </si>
  <si>
    <t xml:space="preserve"> NOTE 6:- STOCKHOLDERS' EQUITY (DEFICIENCY) AND CONVERTIBLE PREFERRED SHARES a. On February 18, 2016, the Company entered into a Preferred Stock Conversion Agreement with the holders of the Series A Preferred Stock (the "Purchasers") according to which the then currently outstanding 1,984 623,672 25 623,672 2,277 455 b. On April 3, 2015, the Company's Board of Directors approved the issuance of restricted Common Stock (“Compensation Shares”) to directors, officers and employees of the Company as consideration for a reduction in or waiver of cash salary or fees owed to such individuals. During the nine month period ended September 30, 2016, the Company issued 57,910 310 c. On March 8, 2016, the Company closed a public offering (the “Public Offering”) of 1,333,333 4.50 1,333,333 4.50 0.01 5,038 111,112 500 The March 2016 Warrants are exercisable for cash or on a cashless basis if no registration statement covering the resale of the shares issuable upon exercise of the Warrants is available. In addition, the Company granted to the underwriters in the offering a 45-day option period to purchase up to 200,000 200,000 4.185 0.0093 153,333 In connection with the Public Offering, the Representatives’ Warrants are exercisable at a per share exercise price equal to $ 5.625 On March 3, 2016, concurrent with the Public Offering, the Company entered into securities purchase agreements (the “Securities Purchase Agreements”) with certain existing stockholders (the “Investors”) with respect to the sale in a private placement (the “Private Offering”) of 555,555 4.50 2,500 4.50 5 555,555 666,666 In connection with the Private Offering, the Company agreed to issue to two non-U.S. finders an aggregate of 44,444 73,333 4.50 5 38,889 0.0001 The Public Offering and Private Offering triggered the anti-dilution mechanism of the warrants issued in the 2011-2012 Private Placement (as hereinafter defined) by adjusting the current exercise price of the warrants for the investors and placement agent to $ 3.59 415,316 78,662 3.33 48,054 d. In March 2016, the Company issued 20,000 86 e. On July 23, 2015 and August 28, 2015, the Company completed two closings of a private placement (the “July 2015 Private Placement”). The Company issued in the July 2015 Private Placement series A warrants to purchase 261,677 6.30 In July 2016, following the request of substantially all of the buyers to amend the term of the existing warrants, the Company's Board of Directors approved a Warrant Amendment Agreement, according to which the term of the 2015 Series A Warrants were extended by one year and the exercise price was amended to $ 6.66 265 f. On August 10, 2016, the Company entered into an agreement (the “Agreement”) with Dicilyon Consulting and Investment Ltd., an existing stockholder (the “Stockholder”), and David Edery, who previously purchased certain securities from the Company, which were granted certain registration right which required, among other things, the continued effectiveness of certain registration statements. In consideration of the Stockholder waiving its registration right with respect to the previously purchased securities, the Company agreed to issue to the Stockholder a warrant, or the Warrant, to purchase 300,000 4.50 4.5 650 g. As of September 30, 2016, warrants to purchase an aggregate of 5,197,994 October 26, 2016 and March 8, 2021 at exercise prices ranging from $3.24 to $135 per share h. Stock option compensation: Weighted Weighted average average Aggregate Number exercise remaining Intrinsic of options price contractual life value $ Years $ Options outstanding at beginning of year 587,678 16.87 5.80 1.26 Options granted 67,667 4.80 Options exercised 84,106 *)- Options expired 9,567 6.92 Options forfeited 53,291 6.19 Options outstanding at period end (unaudited) 508,381 19.02 5.18 7.65 Options vested and expected to vest at period end (unaudited) 537,487 17.23 4.51 7.65 Exercisable at period end (unaudited) 317,070 25.62 5.08 7.72 The aggregate intrinsic value in the table above represents the total intrinsic value (the difference between the Company's closing stock price on the last day of the third quarter of 2016 and the exercise price, multiplied by the number of in-the-money options) that would have been received by the option holders had all option holders exercised their options on September 30, 2016. This amount is impacted by the changes in the fair market value of the Common Stock. As of September 30, 2016, the total amount of unrecognized stock-based compensation expense was approximately $ 778 1.14 Nine months ended September 30, 2016 2015 Unaudited Cost of revenues $ 28 $ 41 Research and development 72 139 Sales and marketing 81 69 General and administrative 300 519 Total stock-based compensation expenses $ 481 $ 768 </t>
  </si>
  <si>
    <t>FAIR VALUE MEASUREMENTS</t>
  </si>
  <si>
    <t>Fair Value Disclosures [Abstract]</t>
  </si>
  <si>
    <t>Fair Value Disclosures [Text Block]</t>
  </si>
  <si>
    <t xml:space="preserve"> NOTE 7:-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a. On March 30, 2012, the Company consummated the final closing of a 2011 - 2012 private placement pursuant to which certain accredited investors purchased an aggregate of 27,345 27,345 135.00 2,461 The placement agent for the 2011  5,358 90.00 5,358 135.00  135.00 3.59 950,152 180,557  90.00 3.33 119,705 b. On September 23, 2014, the Company consummated the September 2014 Private Placement. The warrants of the 2011-2012 Private Placement contain non-standard anti-dilution protection provisions and the warrants of a private placement that occurred in September 2014 (the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In estimating the warrants' fair value, the Company used the following assumptions: Investors' warrants in 2011-2012 Private Placement: September 30, 2016 Risk-free interest rate (1) 0.20 % Expected volatility (2) 69.51 % Expected life (in years) (3) 0.07 Expected dividend yield (4) 0 % Fair value per warrant $ 0.25 September 30, 2016 Risk-free interest rate (1) 0.77 % Expected volatility (2) 89.56 % Expected life (in years) (3) 1.98 Expected dividend yield (4) 0 % Fair value per warrant $ 0.90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tockholders in the past and does not expect to pay dividends to its stockholders in the future. (5) The changes in Level 3 liabilities associated with the 2011-2012 Private Placement and the September 2014 Private Placement warrants are measured at fair value on a recurring basis. Fair value of liability related to warrants Balance at December 31, 2015 $ 2,610 Change in fair value of warrants during the period (2,315) Balance at September 30, 2016 (unaudited) $ 295 As of September 30, 2016, there were outstanding warrants to purchase 1,030,469 973,705</t>
  </si>
  <si>
    <t>FINANCIAL EXPENSES (INCOME), NET</t>
  </si>
  <si>
    <t>Quarterly Financial Information Disclosure [Abstract]</t>
  </si>
  <si>
    <t>Quarterly Financial Information [Text Block]</t>
  </si>
  <si>
    <t xml:space="preserve"> NOTE 8:- FINANCIAL EXPENSES (INCOME), NET Nine months ended September 30, 2016 2015 Unaudited Bank charges $ 41 $ 17 Foreign currency translation adjustments 6 (6) Registration right waiver (see Note 6(f)) 650 - Change in fair value of warrants (2,315) (377) Total financial expenses (income), net $ (1,618) $ (366) </t>
  </si>
  <si>
    <t>SIGNIFICANT ACCOUNTING POLICIES (Policies)</t>
  </si>
  <si>
    <t>Revenue Recognition, Software [Policy Text Block]</t>
  </si>
  <si>
    <t xml:space="preserve"> a. Revenue recognition: Revenues are recognized in accordance with Staff Accounting Bulletin ("SAB") No. 104, Revenue Recognition The Company derives revenues from the sale of its Dario Smart Meter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 of return or price protection right is granted to such distributors and the Company is not a party to the agreements between distributors and their customers. Commencing July 1, 2016, product sales to distributors are recognized as revenues upon delivery as the fee is fixed or determinable and collectability is probable. The Company also generates revenues from arrangements with health care providers which include supply of Dario Smart Meters and software platform that requires certain customization followed by monthly service, support and maintenance. When a sales arrangement contains multiple elements, such as software and non-software componen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The determination of ESP is judgmental. Revenues from software components in sales arrangement contains multiple elements are recognized when all criteria outlined in ASC 985-605, “Software Revenue Recognition” (“ASC 985-605”), are met. Revenue from services is recognized when persuasive evidence of an arrangement exists, delivery of the product has occurred or the services have been rendered, the fee is fixed or determinable and collectability is probable. For multiple element arrangements within ASC 985-605, revenues are allocated to the different elements in the arrangement under the “residual method” when VSOE of fair value exist for all undelivered elements and no VSOE exists for the delivered elements. Under the residual method, at the outset of the arrangement with the customer, the fair value of the undelivered elements is deferred and the remaining portion of the arrangement fee is allocated to the delivered elements and is recognized as revenue when the basic criteria in ASC 985-605 have been met. Any discount in the arrangement is allocated to the delivered element. Since VSOE does not exist for undelivered elements, revenues are recognized as one unit of accounting, on a straight-line basis over the term of the last deliverable based on ASC 605-15, “Products” and ASC 985-605. Deferred revenues include advances and payments received from customers, for which revenue has not yet been recognized.</t>
  </si>
  <si>
    <t>INVENTORIES (Tables)</t>
  </si>
  <si>
    <t>Schedule of Inventory, Current [Table Text Block]</t>
  </si>
  <si>
    <t xml:space="preserve"> September 30, December 31, 2016 2015 Unaudited Raw materials $ 490 $ 469 Finished products 628 132 $ 1,118 $ 601 </t>
  </si>
  <si>
    <t>STOCKHOLDERS' EQUITY (DEFICIENCY) AND CONVERTIBLE PREFERRED SHARES (Tables)</t>
  </si>
  <si>
    <t>Schedule of Share-based Compensation, Stock Options, Activity [Table Text Block]</t>
  </si>
  <si>
    <t xml:space="preserve"> Transactions related to the grant of options to employees, directors and non-employees under the above plans during the nine month period ended September 30, 2016 were as follows: Weighted Weighted average average Aggregate Number exercise remaining Intrinsic of options price contractual life value $ Years $ Options outstanding at beginning of year 587,678 16.87 5.80 1.26 Options granted 67,667 4.80 Options exercised 84,106 *)- Options expired 9,567 6.92 Options forfeited 53,291 6.19 Options outstanding at period end (unaudited) 508,381 19.02 5.18 7.65 Options vested and expected to vest at period end (unaudited) 537,487 17.23 4.51 7.65 Exercisable at period end (unaudited) 317,070 25.62 5.08 7.72 </t>
  </si>
  <si>
    <t>Schedule of Compensation Cost for Share-based Payment Arrangements, Allocation of Share-based Compensation Costs by Plan [Table Text Block]</t>
  </si>
  <si>
    <t xml:space="preserve"> The total compensation cost related to all of the Company's equity-based awards recognized during the nine month periods ended September 30, 2016 and 2015 was comprised as follows: Nine months ended September 30, 2016 2015 Unaudited Cost of revenues $ 28 $ 41 Research and development 72 139 Sales and marketing 81 69 General and administrative 300 519 Total stock-based compensation expenses $ 481 $ 768 </t>
  </si>
  <si>
    <t>FAIR VALUE MEASUREMENTS (Tables)</t>
  </si>
  <si>
    <t>Fair Value, Assets and Liabilities Measured on Recurring and Nonrecurring Basis [Line Items]</t>
  </si>
  <si>
    <t>Fair Value, Liabilities Measured on Recurring Basis, Unobservable Input Reconciliation [Table Text Block]</t>
  </si>
  <si>
    <t xml:space="preserve"> The following tabular presentation reflects the components of the liability associated with such warrants as of September 30, 2016: Fair value of liability related to warrants Balance at December 31, 2015 $ 2,610 Change in fair value of warrants during the period (2,315) Balance at September 30, 2016 (unaudited) $ 295 </t>
  </si>
  <si>
    <t>Investors Warrants [Member] | Private Placement Warrants 2011-2012 [Member]</t>
  </si>
  <si>
    <t>Fair Value Measurements, Recurring and Nonrecurring, Valuation Techniques [Table Text Block]</t>
  </si>
  <si>
    <t xml:space="preserve"> Investors' warrants in 2011-2012 Private Placement: September 30, 2016 Risk-free interest rate (1) 0.20 % Expected volatility (2) 69.51 % Expected life (in years) (3) 0.07 Expected dividend yield (4) 0 % Fair value per warrant $ 0.25 </t>
  </si>
  <si>
    <t>Investors Warrants [Member] | September 2014 Private Placement [Member]</t>
  </si>
  <si>
    <t xml:space="preserve"> Investors' warrants in September 2014 Private Placement: September 30, 2016 Risk-free interest rate (1) 0.77 % Expected volatility (2) 89.56 % Expected life (in years) (3) 1.98 Expected dividend yield (4) 0 % Fair value per warrant $ 0.90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tockholders in the past and does not expect to pay dividends to its stockholders in the future. (5) The changes in Level 3 liabilities associated with the 2011-2012 Private Placement and the September 2014 Private Placement warrants are measured at fair value on a recurring basis.</t>
  </si>
  <si>
    <t>FINANCIAL EXPENSES (INCOME), NET (Tables)</t>
  </si>
  <si>
    <t>Schedule of Other Nonoperating Income (Expense) [Table Text Block]</t>
  </si>
  <si>
    <t xml:space="preserve"> Nine months ended September 30, 2016 2015 Unaudited Bank charges $ 41 $ 17 Foreign currency translation adjustments 6 (6) Registration right waiver (see Note 6(f)) 650 - Change in fair value of warrants (2,315) (377) Total financial expenses (income), net $ (1,618) $ (366) </t>
  </si>
  <si>
    <t>GENERAL (Details Textual) - USD ($) $ in Thousands</t>
  </si>
  <si>
    <t>Organization And Presentation Of Financial Statements [Line Items]</t>
  </si>
  <si>
    <t>Operating Income (Loss)</t>
  </si>
  <si>
    <t>Net Cash Provided by (Used in) Operating Activities</t>
  </si>
  <si>
    <t>INVENTORIES (Details) - USD ($) $ in Thousands</t>
  </si>
  <si>
    <t>Inventory [Line Items]</t>
  </si>
  <si>
    <t>Raw materials</t>
  </si>
  <si>
    <t>Finished products</t>
  </si>
  <si>
    <t>Inventory, Net</t>
  </si>
  <si>
    <t>INVENTORIES (Details Textual) - USD ($) $ in Thousands</t>
  </si>
  <si>
    <t>Inventory Write-down</t>
  </si>
  <si>
    <t>STOCKHOLDERS' EQUITY (DEFICIENCY) AND CONVERTIBLE PREFERRED SHARES (Details) - Employee Stock Option [Member] - USD ($)</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5 years 2 months 5 days</t>
  </si>
  <si>
    <t>5 years 9 months 18 days</t>
  </si>
  <si>
    <t>Options vested and expected to vest at end of year, Weighted average remaining contractual life</t>
  </si>
  <si>
    <t>4 years 6 months 4 days</t>
  </si>
  <si>
    <t>Exercisable at end of year, Weighted average remaining contractual life</t>
  </si>
  <si>
    <t>5 years 29 days</t>
  </si>
  <si>
    <t>Options outstanding, Aggregate Intrinsic value</t>
  </si>
  <si>
    <t>Options vested and expected to vest at end of year, Aggregate Intrinsic value</t>
  </si>
  <si>
    <t>Exercisable at end of year, Aggregate Intrinsic value</t>
  </si>
  <si>
    <t>STOCKHOLDERS' EQUITY (DEFICIENCY) AND CONVERTIBLE PREFERRED SHARES (Details 1) - USD ($) $ in Thousands</t>
  </si>
  <si>
    <t>Employee Service Share-based Compensation, Allocation of Recognized Period Costs [Line Items]</t>
  </si>
  <si>
    <t>Total stock-based compensation expenses</t>
  </si>
  <si>
    <t>Cost of revenues [Member]</t>
  </si>
  <si>
    <t>Research and Development [Member]</t>
  </si>
  <si>
    <t>Sales and marketing [Member]</t>
  </si>
  <si>
    <t>General and administrative [Member]</t>
  </si>
  <si>
    <t>STOCKHOLDERS' EQUITY (DEFICIENCY) AND CONVERTIBLE PREFERRED SHARES (Details Textual) - USD ($) $ / shares in Units, $ in Thousands</t>
  </si>
  <si>
    <t>Aug. 10, 2016</t>
  </si>
  <si>
    <t>Mar. 31, 2016</t>
  </si>
  <si>
    <t>Feb. 18, 2016</t>
  </si>
  <si>
    <t>Jun. 30, 2016</t>
  </si>
  <si>
    <t>Jul. 31, 2016</t>
  </si>
  <si>
    <t>Aug. 28, 2015</t>
  </si>
  <si>
    <t>Mar. 30, 2012</t>
  </si>
  <si>
    <t>Class of Stock [Line Items]</t>
  </si>
  <si>
    <t>Stock Issued During Period, Value, New Issues</t>
  </si>
  <si>
    <t>Employee Service Share-based Compensation, Nonvested Awards, Compensation Not yet Recognized, Stock Options</t>
  </si>
  <si>
    <t>Employee Service Share-based Compensation, Nonvested Awards, Compensation Cost Not yet Recognized, Period for Recognition</t>
  </si>
  <si>
    <t>1 year 1 month 20 days</t>
  </si>
  <si>
    <t>Class of Warrant or Right, Number of Securities Called by Warrants or Rights</t>
  </si>
  <si>
    <t>Class of Warrant or Right, Exercise Price of Warrants or Rights</t>
  </si>
  <si>
    <t>Stock Issued During Period, Value, Conversion of Convertible Securities</t>
  </si>
  <si>
    <t>Stock Issued During Period, Value, Share-based Compensation, Gross</t>
  </si>
  <si>
    <t>Deemed Dividend Related To Change In Conversion Term Of Series A Preferred Stock, Value</t>
  </si>
  <si>
    <t>Warrant Exercise Period</t>
  </si>
  <si>
    <t>4 years 6 months</t>
  </si>
  <si>
    <t>Other Nonoperating Income</t>
  </si>
  <si>
    <t>Warrant [Member]</t>
  </si>
  <si>
    <t>Stock Issued During Period, Shares, New Issues</t>
  </si>
  <si>
    <t>Common Stock, Call or Exercise Features</t>
  </si>
  <si>
    <t>October 26, 2016 and March 8, 2021 at exercise prices ranging from $3.24 to $135 per share</t>
  </si>
  <si>
    <t>Preferred Stock Conversion Agreement [Member]</t>
  </si>
  <si>
    <t>Percentage Of Increase In Original Common Stock Shares</t>
  </si>
  <si>
    <t>25.00%</t>
  </si>
  <si>
    <t>Series A Preferred Stock [Member] | Preferred Stock Conversion Agreement [Member]</t>
  </si>
  <si>
    <t>Stock Issued During Period, Shares, Conversion of Convertible Securities</t>
  </si>
  <si>
    <t>Two Non-US Finder [Member]</t>
  </si>
  <si>
    <t>Exercisable Term</t>
  </si>
  <si>
    <t>5 years</t>
  </si>
  <si>
    <t>Two Non-US Finder [Member] | Non-Plan Stock Option [Member]</t>
  </si>
  <si>
    <t>Share-based Compensation Arrangement by Share-based Payment Award, Options, Vested, Number of Shares</t>
  </si>
  <si>
    <t>Shares Issued, Price Per Share</t>
  </si>
  <si>
    <t>Stock Issued During Period, Shares, Share-based Compensation, Gross</t>
  </si>
  <si>
    <t>Common Stock [Member] | Preferred Stock Conversion Agreement [Member]</t>
  </si>
  <si>
    <t>Common Stock [Member] | Preferred Stock [Member]</t>
  </si>
  <si>
    <t>U.S. Members of the Board of Director [Member]</t>
  </si>
  <si>
    <t>Officer [Member] | Equity Incentive Plan 2012 [Member]</t>
  </si>
  <si>
    <t>Share-based Compensation, Total</t>
  </si>
  <si>
    <t>Restricted Stock [Member] | Two Non-US Finder [Member]</t>
  </si>
  <si>
    <t>Private Placement [Member]</t>
  </si>
  <si>
    <t>Private Placement [Member] | Investor [Member]</t>
  </si>
  <si>
    <t>Units Issued during Period</t>
  </si>
  <si>
    <t>Issuance of Units Purchase Price Per Unit</t>
  </si>
  <si>
    <t>Proceeds From Issue of Units</t>
  </si>
  <si>
    <t>Private Placement [Member] | Investor [Member] | Series A Warrants 2016 [Member]</t>
  </si>
  <si>
    <t>Private Placement [Member] | Common Stock [Member] | Investor [Member]</t>
  </si>
  <si>
    <t>July 2015 Private Placement [Member] | Series A Warrants [Member]</t>
  </si>
  <si>
    <t>Second Private Placement 2011-2012 [Member] | Placement Agent Warrants [Member]</t>
  </si>
  <si>
    <t>Stock Issued During Period Warrants Exercised</t>
  </si>
  <si>
    <t>2011-2012 Private Placement | Placement Agent Warrants [Member]</t>
  </si>
  <si>
    <t>Warrants Exercise Price Per Share Adjusted</t>
  </si>
  <si>
    <t>2011-2012 Private Placement | Placement Agent Warrants One [Member]</t>
  </si>
  <si>
    <t>Public Offering [Member]</t>
  </si>
  <si>
    <t>Proceeds from Warrant Exercises</t>
  </si>
  <si>
    <t>Public Offering [Member] | March 2016 Warrants [Member]</t>
  </si>
  <si>
    <t>Public Offering [Member] | Chief Financial Officer [Member]</t>
  </si>
  <si>
    <t>Over-Allotment Option [Member]</t>
  </si>
  <si>
    <t>Class of Warrant or Right, Number of Securities Called by Each Warrant or Right</t>
  </si>
  <si>
    <t>Over-Allotment Option [Member] | Replacement Agreement [Member]</t>
  </si>
  <si>
    <t>FAIR VALUE MEASUREMENTS (Details) - Investors Warrants [Member]</t>
  </si>
  <si>
    <t>Sep. 30, 2016$ / shares</t>
  </si>
  <si>
    <t>Private Placement Warrants 2011-2012 [Member]</t>
  </si>
  <si>
    <t>Fair Value Measurements, Recurring and Nonrecurring, Valuation Techniques [Line Items]</t>
  </si>
  <si>
    <t>Risk-free interest rate</t>
  </si>
  <si>
    <t>0.20%</t>
  </si>
  <si>
    <t>Expected volatility</t>
  </si>
  <si>
    <t>69.51%</t>
  </si>
  <si>
    <t>[2]</t>
  </si>
  <si>
    <t>Expected life (in years)</t>
  </si>
  <si>
    <t>25 days</t>
  </si>
  <si>
    <t>[3]</t>
  </si>
  <si>
    <t>Expected dividend yield</t>
  </si>
  <si>
    <t>0.00%</t>
  </si>
  <si>
    <t>[4]</t>
  </si>
  <si>
    <t>Fair value per warrant</t>
  </si>
  <si>
    <t>September 2014 Private Placement [Member]</t>
  </si>
  <si>
    <t>0.77%</t>
  </si>
  <si>
    <t>89.56%</t>
  </si>
  <si>
    <t>1 year 11 months 23 days</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tockholders in the past and does not expect to pay dividends to its stockholders in the future.</t>
  </si>
  <si>
    <t>FAIR VALUE MEASUREMENTS (Details 1) - Private Placement [Member] $ in Thousands</t>
  </si>
  <si>
    <t>Sep. 30, 2016USD ($)</t>
  </si>
  <si>
    <t>Balance at December 31, 2015</t>
  </si>
  <si>
    <t>Change in fair value of warrants during the period</t>
  </si>
  <si>
    <t>Balance at June 30, 2016 (unaudited)</t>
  </si>
  <si>
    <t>FAIR VALUE MEASUREMENTS (Details Textual) - USD ($) $ / shares in Units, $ in Thousands</t>
  </si>
  <si>
    <t>1 Months Ended</t>
  </si>
  <si>
    <t>Oct. 26, 2016</t>
  </si>
  <si>
    <t>Fair Value, Balance Sheet Grouping, Financial Statement Captions [Line Items]</t>
  </si>
  <si>
    <t>Subsequent Event [Member]</t>
  </si>
  <si>
    <t>Class Of Warrants Or Rights, Expired</t>
  </si>
  <si>
    <t>2011-2012 Placement Agent And Investor [Member]</t>
  </si>
  <si>
    <t>Exercise Price Of Warrants Adjusted</t>
  </si>
  <si>
    <t>2011-2012 Placement Agent And Investor [Member] | Maximum [Member]</t>
  </si>
  <si>
    <t>2011-2012 Investor [Member]</t>
  </si>
  <si>
    <t>Stock To Be Issued Upon Conversion Of Warrants Additional Issue</t>
  </si>
  <si>
    <t>2011-2012 Placement agent [Member]</t>
  </si>
  <si>
    <t>Placement Agents [Member] | Private Placement [Member]</t>
  </si>
  <si>
    <t>Exercise Price Of Warrants 1</t>
  </si>
  <si>
    <t>Warrants Issued</t>
  </si>
  <si>
    <t>Placement Agents [Member] | 2011-2012 Placement Agent [Member]</t>
  </si>
  <si>
    <t>Common Stock [Member] | Placement Agents [Member] | Private Placement [Member]</t>
  </si>
  <si>
    <t>Stock To Be Issued Upon Conversion Of Warrants1</t>
  </si>
  <si>
    <t>Common Stock [Member] | Investor [Member] | Private Placement [Member]</t>
  </si>
  <si>
    <t>Stock To Be Issued Upon Conversion Of Warrants</t>
  </si>
  <si>
    <t>Proceeds from Issuance of Private Placement (in dollars)</t>
  </si>
  <si>
    <t>Warrants Measured At Fair Value [Member]</t>
  </si>
  <si>
    <t>Outstanding warrants</t>
  </si>
  <si>
    <t>FINANCIAL EXPENSES (INCOME), NET (Details) - USD ($) $ in Thousands</t>
  </si>
  <si>
    <t>Selected Statements Of Operations Data [Line Items]</t>
  </si>
  <si>
    <t>Bank charges</t>
  </si>
  <si>
    <t>Foreign currency translation adjustments</t>
  </si>
  <si>
    <t>Registration right waiver</t>
  </si>
  <si>
    <t>Change in fair value of warra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33998</v>
      </c>
    </row>
    <row spans="1:3" r="11">
      <c t="s" r="A11" s="4">
        <v>17</v>
      </c>
      <c t="s" r="B11" s="4">
        <v>18</v>
      </c>
    </row>
    <row spans="1:3" r="12">
      <c t="s" r="A12" s="4">
        <v>19</v>
      </c>
      <c t="s" r="B12" s="4">
        <v>20</v>
      </c>
    </row>
    <row spans="1:3" r="13">
      <c t="s" r="A13" s="4">
        <v>21</v>
      </c>
      <c t="s" r="B13" s="4">
        <v>22</v>
      </c>
    </row>
    <row spans="1:3" r="14">
      <c t="s" r="A14" s="4">
        <v>23</v>
      </c>
      <c t="n" r="C14" s="6">
        <v>571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83</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2</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187</v>
      </c>
    </row>
    <row spans="1:2" r="4">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194</v>
      </c>
    </row>
    <row spans="1:2" r="4">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01</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224</v>
      </c>
    </row>
    <row spans="1:2" r="4">
      <c t="s" r="A4" s="4">
        <v>225</v>
      </c>
      <c t="s" r="B4" s="4">
        <v>226</v>
      </c>
    </row>
    <row spans="1:2" r="5">
      <c t="s" r="A5" s="4">
        <v>227</v>
      </c>
    </row>
    <row spans="1:2" r="6">
      <c t="s" r="A6" s="3">
        <v>224</v>
      </c>
    </row>
    <row spans="1:2" r="7">
      <c t="s" r="A7" s="4">
        <v>228</v>
      </c>
      <c t="s" r="B7" s="4">
        <v>229</v>
      </c>
    </row>
    <row spans="1:2" r="8">
      <c t="s" r="A8" s="4">
        <v>230</v>
      </c>
    </row>
    <row spans="1:2" r="9">
      <c t="s" r="A9" s="3">
        <v>224</v>
      </c>
    </row>
    <row spans="1:2" r="10">
      <c t="s" r="A10" s="4">
        <v>228</v>
      </c>
      <c t="s" r="B10"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339</v>
      </c>
      <c t="n" r="C3" s="7">
        <v>2671</v>
      </c>
    </row>
    <row spans="1:3" r="4">
      <c t="s" r="A4" s="4">
        <v>28</v>
      </c>
      <c t="n" r="B4" s="6">
        <v>229</v>
      </c>
      <c t="n" r="C4" s="6">
        <v>80</v>
      </c>
    </row>
    <row spans="1:3" r="5">
      <c t="s" r="A5" s="4">
        <v>29</v>
      </c>
      <c t="n" r="B5" s="6">
        <v>259</v>
      </c>
      <c t="n" r="C5" s="6">
        <v>0</v>
      </c>
    </row>
    <row spans="1:3" r="6">
      <c t="s" r="A6" s="4">
        <v>30</v>
      </c>
      <c t="n" r="B6" s="6">
        <v>1118</v>
      </c>
      <c t="n" r="C6" s="6">
        <v>601</v>
      </c>
    </row>
    <row spans="1:3" r="7">
      <c t="s" r="A7" s="4">
        <v>31</v>
      </c>
      <c t="n" r="B7" s="6">
        <v>610</v>
      </c>
      <c t="n" r="C7" s="6">
        <v>935</v>
      </c>
    </row>
    <row spans="1:3" r="8">
      <c t="s" r="A8" s="4">
        <v>32</v>
      </c>
      <c t="n" r="B8" s="6">
        <v>5555</v>
      </c>
      <c t="n" r="C8" s="6">
        <v>4287</v>
      </c>
    </row>
    <row spans="1:3" r="9">
      <c t="s" r="A9" s="4">
        <v>33</v>
      </c>
      <c t="n" r="B9" s="6">
        <v>36</v>
      </c>
      <c t="n" r="C9" s="6">
        <v>41</v>
      </c>
    </row>
    <row spans="1:3" r="10">
      <c t="s" r="A10" s="4">
        <v>34</v>
      </c>
      <c t="n" r="B10" s="6">
        <v>1105</v>
      </c>
      <c t="n" r="C10" s="6">
        <v>749</v>
      </c>
    </row>
    <row spans="1:3" r="11">
      <c t="s" r="A11" s="4">
        <v>35</v>
      </c>
      <c t="n" r="B11" s="6">
        <v>6696</v>
      </c>
      <c t="n" r="C11" s="6">
        <v>5077</v>
      </c>
    </row>
    <row spans="1:3" r="12">
      <c t="s" r="A12" s="3">
        <v>36</v>
      </c>
    </row>
    <row spans="1:3" r="13">
      <c t="s" r="A13" s="4">
        <v>37</v>
      </c>
      <c t="n" r="B13" s="6">
        <v>1027</v>
      </c>
      <c t="n" r="C13" s="6">
        <v>978</v>
      </c>
    </row>
    <row spans="1:3" r="14">
      <c t="s" r="A14" s="4">
        <v>38</v>
      </c>
      <c t="n" r="B14" s="6">
        <v>0</v>
      </c>
      <c t="n" r="C14" s="6">
        <v>31</v>
      </c>
    </row>
    <row spans="1:3" r="15">
      <c t="s" r="A15" s="4">
        <v>39</v>
      </c>
      <c t="n" r="B15" s="6">
        <v>1014</v>
      </c>
      <c t="n" r="C15" s="6">
        <v>681</v>
      </c>
    </row>
    <row spans="1:3" r="16">
      <c t="s" r="A16" s="4">
        <v>40</v>
      </c>
      <c t="n" r="B16" s="6">
        <v>2041</v>
      </c>
      <c t="n" r="C16" s="6">
        <v>1690</v>
      </c>
    </row>
    <row spans="1:3" r="17">
      <c t="s" r="A17" s="4">
        <v>41</v>
      </c>
      <c t="n" r="B17" s="6">
        <v>295</v>
      </c>
      <c t="n" r="C17" s="6">
        <v>2610</v>
      </c>
    </row>
    <row spans="1:3" r="18">
      <c t="s" r="A18" s="4">
        <v>42</v>
      </c>
      <c t="s" r="B18" s="4">
        <v>43</v>
      </c>
      <c t="s" r="C18" s="4">
        <v>43</v>
      </c>
    </row>
    <row spans="1:3" r="19">
      <c t="s" r="A19" s="3">
        <v>44</v>
      </c>
    </row>
    <row spans="1:3" r="20">
      <c t="s" r="A20" s="4">
        <v>45</v>
      </c>
      <c t="n" r="B20" s="6">
        <v>0</v>
      </c>
      <c t="n" r="C20" s="6">
        <v>2357</v>
      </c>
    </row>
    <row spans="1:3" r="21">
      <c t="s" r="A21" s="3">
        <v>46</v>
      </c>
    </row>
    <row spans="1:3" r="22">
      <c t="s" r="A22" s="4">
        <v>47</v>
      </c>
      <c t="n" r="B22" s="6">
        <v>6</v>
      </c>
      <c t="n" r="C22" s="6">
        <v>5</v>
      </c>
    </row>
    <row spans="1:3" r="23">
      <c t="s" r="A23" s="4">
        <v>48</v>
      </c>
      <c t="n" r="B23" s="6">
        <v>0</v>
      </c>
      <c t="n" r="C23" s="6">
        <v>0</v>
      </c>
    </row>
    <row spans="1:3" r="24">
      <c t="s" r="A24" s="4">
        <v>49</v>
      </c>
      <c t="n" r="B24" s="6">
        <v>54077</v>
      </c>
      <c t="n" r="C24" s="6">
        <v>41769</v>
      </c>
    </row>
    <row spans="1:3" r="25">
      <c t="s" r="A25" s="4">
        <v>50</v>
      </c>
      <c t="n" r="B25" s="6">
        <v>-49723</v>
      </c>
      <c t="n" r="C25" s="6">
        <v>-43354</v>
      </c>
    </row>
    <row spans="1:3" r="26">
      <c t="s" r="A26" s="4">
        <v>51</v>
      </c>
      <c t="n" r="B26" s="6">
        <v>4360</v>
      </c>
      <c t="n" r="C26" s="6">
        <v>-1580</v>
      </c>
    </row>
    <row spans="1:3" r="27">
      <c t="s" r="A27" s="4">
        <v>52</v>
      </c>
      <c t="n" r="B27" s="7">
        <v>6696</v>
      </c>
      <c t="n" r="C27" s="7">
        <v>5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2</v>
      </c>
    </row>
    <row spans="1:2" r="3">
      <c t="s" r="A3" s="3">
        <v>209</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35</v>
      </c>
      <c t="s" r="B1" s="2">
        <v>69</v>
      </c>
      <c t="s" r="D1" s="2">
        <v>1</v>
      </c>
    </row>
    <row spans="1:5" r="2">
      <c t="s" r="B2" s="2">
        <v>2</v>
      </c>
      <c t="s" r="C2" s="2">
        <v>70</v>
      </c>
      <c t="s" r="D2" s="2">
        <v>2</v>
      </c>
      <c t="s" r="E2" s="2">
        <v>70</v>
      </c>
    </row>
    <row spans="1:5" r="3">
      <c t="s" r="A3" s="3">
        <v>236</v>
      </c>
    </row>
    <row spans="1:5" r="4">
      <c t="s" r="A4" s="4">
        <v>237</v>
      </c>
      <c t="n" r="B4" s="7">
        <v>2721</v>
      </c>
      <c t="n" r="C4" s="7">
        <v>2547</v>
      </c>
      <c t="n" r="D4" s="7">
        <v>7267</v>
      </c>
      <c t="n" r="E4" s="7">
        <v>5836</v>
      </c>
    </row>
    <row spans="1:5" r="5">
      <c t="s" r="A5" s="4">
        <v>238</v>
      </c>
      <c t="n" r="D5" s="7">
        <v>6520</v>
      </c>
      <c t="n" r="E5" s="7">
        <v>42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9</v>
      </c>
      <c t="s" r="B1" s="2">
        <v>2</v>
      </c>
      <c t="s" r="C1" s="2">
        <v>25</v>
      </c>
    </row>
    <row spans="1:3" r="2">
      <c t="s" r="A2" s="3">
        <v>240</v>
      </c>
    </row>
    <row spans="1:3" r="3">
      <c t="s" r="A3" s="4">
        <v>241</v>
      </c>
      <c t="n" r="B3" s="7">
        <v>490</v>
      </c>
      <c t="n" r="C3" s="7">
        <v>469</v>
      </c>
    </row>
    <row spans="1:3" r="4">
      <c t="s" r="A4" s="4">
        <v>242</v>
      </c>
      <c t="n" r="B4" s="6">
        <v>628</v>
      </c>
      <c t="n" r="C4" s="6">
        <v>132</v>
      </c>
    </row>
    <row spans="1:3" r="5">
      <c t="s" r="A5" s="4">
        <v>243</v>
      </c>
      <c t="n" r="B5" s="7">
        <v>1118</v>
      </c>
      <c t="n" r="C5" s="7">
        <v>6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44</v>
      </c>
      <c t="s" r="B1" s="2">
        <v>1</v>
      </c>
      <c t="s" r="C1" s="2">
        <v>145</v>
      </c>
    </row>
    <row spans="1:3" r="2">
      <c t="s" r="B2" s="2">
        <v>2</v>
      </c>
      <c t="s" r="C2" s="2">
        <v>25</v>
      </c>
    </row>
    <row spans="1:3" r="3">
      <c t="s" r="A3" s="3">
        <v>240</v>
      </c>
    </row>
    <row spans="1:3" r="4">
      <c t="s" r="A4" s="4">
        <v>245</v>
      </c>
      <c t="n" r="B4" s="7">
        <v>195</v>
      </c>
      <c t="n" r="C4" s="7">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246</v>
      </c>
      <c t="s" r="B1" s="2">
        <v>1</v>
      </c>
      <c t="s" r="C1" s="2">
        <v>145</v>
      </c>
    </row>
    <row spans="1:3" r="2">
      <c t="s" r="B2" s="2">
        <v>2</v>
      </c>
      <c t="s" r="C2" s="2">
        <v>25</v>
      </c>
    </row>
    <row spans="1:3" r="3">
      <c t="s" r="A3" s="3">
        <v>247</v>
      </c>
    </row>
    <row spans="1:3" r="4">
      <c t="s" r="A4" s="4">
        <v>248</v>
      </c>
      <c t="n" r="B4" s="6">
        <v>587678</v>
      </c>
    </row>
    <row spans="1:3" r="5">
      <c t="s" r="A5" s="4">
        <v>249</v>
      </c>
      <c t="n" r="B5" s="6">
        <v>67667</v>
      </c>
    </row>
    <row spans="1:3" r="6">
      <c t="s" r="A6" s="4">
        <v>250</v>
      </c>
      <c t="n" r="B6" s="6">
        <v>84106</v>
      </c>
    </row>
    <row spans="1:3" r="7">
      <c t="s" r="A7" s="4">
        <v>251</v>
      </c>
      <c t="n" r="B7" s="6">
        <v>9567</v>
      </c>
    </row>
    <row spans="1:3" r="8">
      <c t="s" r="A8" s="4">
        <v>251</v>
      </c>
      <c t="n" r="B8" s="6">
        <v>53291</v>
      </c>
    </row>
    <row spans="1:3" r="9">
      <c t="s" r="A9" s="4">
        <v>252</v>
      </c>
      <c t="n" r="B9" s="6">
        <v>508381</v>
      </c>
      <c t="n" r="C9" s="6">
        <v>587678</v>
      </c>
    </row>
    <row spans="1:3" r="10">
      <c t="s" r="A10" s="4">
        <v>253</v>
      </c>
      <c t="n" r="B10" s="6">
        <v>537487</v>
      </c>
    </row>
    <row spans="1:3" r="11">
      <c t="s" r="A11" s="4">
        <v>254</v>
      </c>
      <c t="n" r="B11" s="6">
        <v>317070</v>
      </c>
    </row>
    <row spans="1:3" r="12">
      <c t="s" r="A12" s="4">
        <v>255</v>
      </c>
      <c t="n" r="B12" s="9">
        <v>16.87</v>
      </c>
    </row>
    <row spans="1:3" r="13">
      <c t="s" r="A13" s="4">
        <v>256</v>
      </c>
      <c t="n" r="B13" s="10">
        <v>4.8</v>
      </c>
    </row>
    <row spans="1:3" r="14">
      <c t="s" r="A14" s="4">
        <v>257</v>
      </c>
      <c t="s" r="B14" s="4">
        <v>43</v>
      </c>
    </row>
    <row spans="1:3" r="15">
      <c t="s" r="A15" s="4">
        <v>258</v>
      </c>
      <c t="n" r="B15" s="10">
        <v>6.92</v>
      </c>
    </row>
    <row spans="1:3" r="16">
      <c t="s" r="A16" s="4">
        <v>259</v>
      </c>
      <c t="n" r="B16" s="10">
        <v>6.19</v>
      </c>
    </row>
    <row spans="1:3" r="17">
      <c t="s" r="A17" s="4">
        <v>260</v>
      </c>
      <c t="n" r="B17" s="10">
        <v>19.02</v>
      </c>
      <c t="n" r="C17" s="9">
        <v>16.87</v>
      </c>
    </row>
    <row spans="1:3" r="18">
      <c t="s" r="A18" s="4">
        <v>261</v>
      </c>
      <c t="n" r="B18" s="10">
        <v>17.23</v>
      </c>
    </row>
    <row spans="1:3" r="19">
      <c t="s" r="A19" s="4">
        <v>262</v>
      </c>
      <c t="n" r="B19" s="9">
        <v>25.62</v>
      </c>
    </row>
    <row spans="1:3" r="20">
      <c t="s" r="A20" s="4">
        <v>263</v>
      </c>
      <c t="s" r="B20" s="4">
        <v>264</v>
      </c>
      <c t="s" r="C20" s="4">
        <v>265</v>
      </c>
    </row>
    <row spans="1:3" r="21">
      <c t="s" r="A21" s="4">
        <v>266</v>
      </c>
      <c t="s" r="B21" s="4">
        <v>267</v>
      </c>
    </row>
    <row spans="1:3" r="22">
      <c t="s" r="A22" s="4">
        <v>268</v>
      </c>
      <c t="s" r="B22" s="4">
        <v>269</v>
      </c>
    </row>
    <row spans="1:3" r="23">
      <c t="s" r="A23" s="4">
        <v>270</v>
      </c>
      <c t="n" r="B23" s="7">
        <v>7650</v>
      </c>
      <c t="n" r="C23" s="7">
        <v>1260</v>
      </c>
    </row>
    <row spans="1:3" r="24">
      <c t="s" r="A24" s="4">
        <v>271</v>
      </c>
      <c t="n" r="B24" s="6">
        <v>7650</v>
      </c>
    </row>
    <row spans="1:3" r="25">
      <c t="s" r="A25" s="4">
        <v>272</v>
      </c>
      <c t="n" r="B25" s="7">
        <v>77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70</v>
      </c>
    </row>
    <row spans="1:3" r="3">
      <c t="s" r="A3" s="3">
        <v>274</v>
      </c>
    </row>
    <row spans="1:3" r="4">
      <c t="s" r="A4" s="4">
        <v>275</v>
      </c>
      <c t="n" r="B4" s="7">
        <v>481</v>
      </c>
      <c t="n" r="C4" s="7">
        <v>768</v>
      </c>
    </row>
    <row spans="1:3" r="5">
      <c t="s" r="A5" s="4">
        <v>276</v>
      </c>
    </row>
    <row spans="1:3" r="6">
      <c t="s" r="A6" s="3">
        <v>274</v>
      </c>
    </row>
    <row spans="1:3" r="7">
      <c t="s" r="A7" s="4">
        <v>275</v>
      </c>
      <c t="n" r="B7" s="6">
        <v>28</v>
      </c>
      <c t="n" r="C7" s="6">
        <v>41</v>
      </c>
    </row>
    <row spans="1:3" r="8">
      <c t="s" r="A8" s="4">
        <v>277</v>
      </c>
    </row>
    <row spans="1:3" r="9">
      <c t="s" r="A9" s="3">
        <v>274</v>
      </c>
    </row>
    <row spans="1:3" r="10">
      <c t="s" r="A10" s="4">
        <v>275</v>
      </c>
      <c t="n" r="B10" s="6">
        <v>72</v>
      </c>
      <c t="n" r="C10" s="6">
        <v>139</v>
      </c>
    </row>
    <row spans="1:3" r="11">
      <c t="s" r="A11" s="4">
        <v>278</v>
      </c>
    </row>
    <row spans="1:3" r="12">
      <c t="s" r="A12" s="3">
        <v>274</v>
      </c>
    </row>
    <row spans="1:3" r="13">
      <c t="s" r="A13" s="4">
        <v>275</v>
      </c>
      <c t="n" r="B13" s="6">
        <v>81</v>
      </c>
      <c t="n" r="C13" s="6">
        <v>69</v>
      </c>
    </row>
    <row spans="1:3" r="14">
      <c t="s" r="A14" s="4">
        <v>279</v>
      </c>
    </row>
    <row spans="1:3" r="15">
      <c t="s" r="A15" s="3">
        <v>274</v>
      </c>
    </row>
    <row spans="1:3" r="16">
      <c t="s" r="A16" s="4">
        <v>275</v>
      </c>
      <c t="n" r="B16" s="7">
        <v>300</v>
      </c>
      <c t="n" r="C16" s="7">
        <v>5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36"/>
    <col customWidth="1" max="3" min="3" width="17"/>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spans="1:14" r="1">
      <c t="s" r="A1" s="1">
        <v>280</v>
      </c>
      <c t="s" r="C1" s="2">
        <v>281</v>
      </c>
      <c t="s" r="D1" s="2">
        <v>282</v>
      </c>
      <c t="s" r="E1" s="2">
        <v>283</v>
      </c>
      <c t="s" r="F1" s="2">
        <v>2</v>
      </c>
      <c t="s" r="G1" s="2">
        <v>70</v>
      </c>
      <c t="s" r="H1" s="2">
        <v>284</v>
      </c>
      <c t="s" r="I1" s="2">
        <v>2</v>
      </c>
      <c t="s" r="J1" s="2">
        <v>70</v>
      </c>
      <c t="s" r="K1" s="2">
        <v>25</v>
      </c>
      <c t="s" r="L1" s="2">
        <v>285</v>
      </c>
      <c t="s" r="M1" s="2">
        <v>286</v>
      </c>
      <c t="s" r="N1" s="2">
        <v>287</v>
      </c>
    </row>
    <row spans="1:14" r="2">
      <c t="s" r="A2" s="3">
        <v>288</v>
      </c>
    </row>
    <row spans="1:14" r="3">
      <c t="s" r="A3" s="4">
        <v>289</v>
      </c>
      <c t="n" r="I3" s="7">
        <v>5038</v>
      </c>
    </row>
    <row spans="1:14" r="4">
      <c t="s" r="A4" s="4">
        <v>290</v>
      </c>
      <c t="n" r="F4" s="7">
        <v>778</v>
      </c>
      <c t="n" r="I4" s="7">
        <v>778</v>
      </c>
    </row>
    <row spans="1:14" r="5">
      <c t="s" r="A5" s="4">
        <v>291</v>
      </c>
      <c t="s" r="I5" s="4">
        <v>292</v>
      </c>
    </row>
    <row spans="1:14" r="6">
      <c t="s" r="A6" s="4">
        <v>293</v>
      </c>
      <c t="n" r="C6" s="6">
        <v>300000</v>
      </c>
      <c t="n" r="M6" s="6">
        <v>261677</v>
      </c>
    </row>
    <row spans="1:14" r="7">
      <c t="s" r="A7" s="4">
        <v>294</v>
      </c>
      <c t="n" r="C7" s="9">
        <v>4.5</v>
      </c>
      <c t="n" r="L7" s="9">
        <v>6.66</v>
      </c>
    </row>
    <row spans="1:14" r="8">
      <c t="s" r="A8" s="4">
        <v>295</v>
      </c>
      <c t="n" r="I8" s="7">
        <v>2277</v>
      </c>
      <c t="n" r="J8" s="7">
        <v>400</v>
      </c>
      <c t="n" r="K8" s="7">
        <v>400</v>
      </c>
    </row>
    <row spans="1:14" r="9">
      <c t="s" r="A9" s="4">
        <v>296</v>
      </c>
      <c t="n" r="I9" s="6">
        <v>310</v>
      </c>
      <c t="n" r="K9" s="7">
        <v>304</v>
      </c>
    </row>
    <row spans="1:14" r="10">
      <c t="s" r="A10" s="4">
        <v>87</v>
      </c>
      <c t="n" r="F10" s="6">
        <v>265</v>
      </c>
      <c t="n" r="G10" s="7">
        <v>0</v>
      </c>
      <c t="n" r="I10" s="6">
        <v>265</v>
      </c>
      <c t="n" r="J10" s="6">
        <v>0</v>
      </c>
    </row>
    <row spans="1:14" r="11">
      <c t="s" r="A11" s="4">
        <v>297</v>
      </c>
      <c t="n" r="I11" s="6">
        <v>0</v>
      </c>
    </row>
    <row spans="1:14" r="12">
      <c t="s" r="A12" s="4">
        <v>298</v>
      </c>
      <c t="s" r="C12" s="4">
        <v>299</v>
      </c>
    </row>
    <row spans="1:14" r="13">
      <c t="s" r="A13" s="4">
        <v>300</v>
      </c>
      <c t="n" r="F13" s="7">
        <v>650</v>
      </c>
      <c t="n" r="I13" s="7">
        <v>650</v>
      </c>
      <c t="n" r="J13" s="7">
        <v>0</v>
      </c>
    </row>
    <row spans="1:14" r="14">
      <c t="s" r="A14" s="4">
        <v>301</v>
      </c>
    </row>
    <row spans="1:14" r="15">
      <c t="s" r="A15" s="3">
        <v>288</v>
      </c>
    </row>
    <row spans="1:14" r="16">
      <c t="s" r="A16" s="4">
        <v>302</v>
      </c>
      <c t="n" r="I16" s="6">
        <v>5197994</v>
      </c>
    </row>
    <row spans="1:14" r="17">
      <c t="s" r="A17" s="4">
        <v>303</v>
      </c>
      <c t="s" r="I17" s="4">
        <v>304</v>
      </c>
    </row>
    <row spans="1:14" r="18">
      <c t="s" r="A18" s="4">
        <v>305</v>
      </c>
    </row>
    <row spans="1:14" r="19">
      <c t="s" r="A19" s="3">
        <v>288</v>
      </c>
    </row>
    <row spans="1:14" r="20">
      <c t="s" r="A20" s="4">
        <v>295</v>
      </c>
      <c t="n" r="E20" s="7">
        <v>2277</v>
      </c>
    </row>
    <row spans="1:14" r="21">
      <c t="s" r="A21" s="4">
        <v>306</v>
      </c>
      <c t="s" r="E21" s="4">
        <v>307</v>
      </c>
    </row>
    <row spans="1:14" r="22">
      <c t="s" r="A22" s="4">
        <v>297</v>
      </c>
      <c t="n" r="E22" s="7">
        <v>455</v>
      </c>
    </row>
    <row spans="1:14" r="23">
      <c t="s" r="A23" s="4">
        <v>308</v>
      </c>
    </row>
    <row spans="1:14" r="24">
      <c t="s" r="A24" s="3">
        <v>288</v>
      </c>
    </row>
    <row spans="1:14" r="25">
      <c t="s" r="A25" s="4">
        <v>309</v>
      </c>
      <c t="n" r="E25" s="6">
        <v>1984</v>
      </c>
    </row>
    <row spans="1:14" r="26">
      <c t="s" r="A26" s="4">
        <v>310</v>
      </c>
    </row>
    <row spans="1:14" r="27">
      <c t="s" r="A27" s="3">
        <v>288</v>
      </c>
    </row>
    <row spans="1:14" r="28">
      <c t="s" r="A28" s="4">
        <v>293</v>
      </c>
      <c t="n" r="D28" s="6">
        <v>73333</v>
      </c>
    </row>
    <row spans="1:14" r="29">
      <c t="s" r="A29" s="4">
        <v>294</v>
      </c>
      <c t="n" r="D29" s="9">
        <v>4.5</v>
      </c>
    </row>
    <row spans="1:14" r="30">
      <c t="s" r="A30" s="4">
        <v>311</v>
      </c>
      <c t="s" r="D30" s="4">
        <v>312</v>
      </c>
    </row>
    <row spans="1:14" r="31">
      <c t="s" r="A31" s="4">
        <v>313</v>
      </c>
    </row>
    <row spans="1:14" r="32">
      <c t="s" r="A32" s="3">
        <v>288</v>
      </c>
    </row>
    <row spans="1:14" r="33">
      <c t="s" r="A33" s="4">
        <v>314</v>
      </c>
      <c t="n" r="D33" s="6">
        <v>38889</v>
      </c>
    </row>
    <row spans="1:14" r="34">
      <c t="s" r="A34" s="4">
        <v>315</v>
      </c>
      <c t="n" r="D34" s="8">
        <v>0.0001</v>
      </c>
    </row>
    <row spans="1:14" r="35">
      <c t="s" r="A35" s="4">
        <v>94</v>
      </c>
    </row>
    <row spans="1:14" r="36">
      <c t="s" r="A36" s="3">
        <v>288</v>
      </c>
    </row>
    <row spans="1:14" r="37">
      <c t="s" r="A37" s="4">
        <v>289</v>
      </c>
      <c t="n" r="I37" s="7">
        <v>1</v>
      </c>
    </row>
    <row spans="1:14" r="38">
      <c t="s" r="A38" s="4">
        <v>302</v>
      </c>
      <c t="n" r="I38" s="6">
        <v>1333333</v>
      </c>
    </row>
    <row spans="1:14" r="39">
      <c t="s" r="A39" s="4">
        <v>309</v>
      </c>
      <c t="n" r="I39" s="6">
        <v>498935</v>
      </c>
      <c t="n" r="K39" s="6">
        <v>84812</v>
      </c>
    </row>
    <row spans="1:14" r="40">
      <c t="s" r="A40" s="4">
        <v>295</v>
      </c>
      <c t="s" r="B40" s="4">
        <v>100</v>
      </c>
      <c t="s" r="I40" s="4">
        <v>43</v>
      </c>
      <c t="s" r="K40" s="4">
        <v>43</v>
      </c>
    </row>
    <row spans="1:14" r="41">
      <c t="s" r="A41" s="4">
        <v>316</v>
      </c>
      <c t="n" r="I41" s="6">
        <v>57910</v>
      </c>
      <c t="n" r="K41" s="6">
        <v>55474</v>
      </c>
    </row>
    <row spans="1:14" r="42">
      <c t="s" r="A42" s="4">
        <v>296</v>
      </c>
      <c t="s" r="B42" s="4">
        <v>100</v>
      </c>
      <c t="s" r="I42" s="4">
        <v>43</v>
      </c>
      <c t="s" r="K42" s="4">
        <v>43</v>
      </c>
    </row>
    <row spans="1:14" r="43">
      <c t="s" r="A43" s="4">
        <v>297</v>
      </c>
      <c t="n" r="I43" s="7">
        <v>0</v>
      </c>
    </row>
    <row spans="1:14" r="44">
      <c t="s" r="A44" s="4">
        <v>317</v>
      </c>
    </row>
    <row spans="1:14" r="45">
      <c t="s" r="A45" s="3">
        <v>288</v>
      </c>
    </row>
    <row spans="1:14" r="46">
      <c t="s" r="A46" s="4">
        <v>309</v>
      </c>
      <c t="n" r="E46" s="6">
        <v>623672</v>
      </c>
    </row>
    <row spans="1:14" r="47">
      <c t="s" r="A47" s="4">
        <v>318</v>
      </c>
    </row>
    <row spans="1:14" r="48">
      <c t="s" r="A48" s="3">
        <v>288</v>
      </c>
    </row>
    <row spans="1:14" r="49">
      <c t="s" r="A49" s="4">
        <v>309</v>
      </c>
      <c t="n" r="E49" s="6">
        <v>623672</v>
      </c>
    </row>
    <row spans="1:14" r="50">
      <c t="s" r="A50" s="4">
        <v>319</v>
      </c>
    </row>
    <row spans="1:14" r="51">
      <c t="s" r="A51" s="3">
        <v>288</v>
      </c>
    </row>
    <row spans="1:14" r="52">
      <c t="s" r="A52" s="4">
        <v>316</v>
      </c>
      <c t="n" r="I52" s="6">
        <v>57910</v>
      </c>
    </row>
    <row spans="1:14" r="53">
      <c t="s" r="A53" s="4">
        <v>296</v>
      </c>
      <c t="n" r="H53" s="7">
        <v>310</v>
      </c>
    </row>
    <row spans="1:14" r="54">
      <c t="s" r="A54" s="4">
        <v>320</v>
      </c>
    </row>
    <row spans="1:14" r="55">
      <c t="s" r="A55" s="3">
        <v>288</v>
      </c>
    </row>
    <row spans="1:14" r="56">
      <c t="s" r="A56" s="4">
        <v>302</v>
      </c>
      <c t="n" r="D56" s="6">
        <v>20000</v>
      </c>
    </row>
    <row spans="1:14" r="57">
      <c t="s" r="A57" s="4">
        <v>321</v>
      </c>
      <c t="n" r="D57" s="7">
        <v>86</v>
      </c>
    </row>
    <row spans="1:14" r="58">
      <c t="s" r="A58" s="4">
        <v>322</v>
      </c>
    </row>
    <row spans="1:14" r="59">
      <c t="s" r="A59" s="3">
        <v>288</v>
      </c>
    </row>
    <row spans="1:14" r="60">
      <c t="s" r="A60" s="4">
        <v>302</v>
      </c>
      <c t="n" r="D60" s="6">
        <v>44444</v>
      </c>
    </row>
    <row spans="1:14" r="61">
      <c t="s" r="A61" s="4">
        <v>323</v>
      </c>
    </row>
    <row spans="1:14" r="62">
      <c t="s" r="A62" s="3">
        <v>288</v>
      </c>
    </row>
    <row spans="1:14" r="63">
      <c t="s" r="A63" s="4">
        <v>294</v>
      </c>
      <c t="n" r="N63" s="7">
        <v>90</v>
      </c>
    </row>
    <row spans="1:14" r="64">
      <c t="s" r="A64" s="4">
        <v>324</v>
      </c>
    </row>
    <row spans="1:14" r="65">
      <c t="s" r="A65" s="3">
        <v>288</v>
      </c>
    </row>
    <row spans="1:14" r="66">
      <c t="s" r="A66" s="4">
        <v>325</v>
      </c>
      <c t="n" r="D66" s="6">
        <v>555555</v>
      </c>
    </row>
    <row spans="1:14" r="67">
      <c t="s" r="A67" s="4">
        <v>326</v>
      </c>
      <c t="n" r="D67" s="9">
        <v>4.5</v>
      </c>
    </row>
    <row spans="1:14" r="68">
      <c t="s" r="A68" s="4">
        <v>327</v>
      </c>
      <c t="n" r="D68" s="7">
        <v>2500</v>
      </c>
    </row>
    <row spans="1:14" r="69">
      <c t="s" r="A69" s="4">
        <v>328</v>
      </c>
    </row>
    <row spans="1:14" r="70">
      <c t="s" r="A70" s="3">
        <v>288</v>
      </c>
    </row>
    <row spans="1:14" r="71">
      <c t="s" r="A71" s="4">
        <v>302</v>
      </c>
      <c t="n" r="D71" s="6">
        <v>555555</v>
      </c>
    </row>
    <row spans="1:14" r="72">
      <c t="s" r="A72" s="4">
        <v>293</v>
      </c>
      <c t="n" r="D72" s="6">
        <v>666666</v>
      </c>
    </row>
    <row spans="1:14" r="73">
      <c t="s" r="A73" s="4">
        <v>294</v>
      </c>
      <c t="n" r="D73" s="9">
        <v>4.5</v>
      </c>
    </row>
    <row spans="1:14" r="74">
      <c t="s" r="A74" s="4">
        <v>311</v>
      </c>
      <c t="s" r="D74" s="4">
        <v>312</v>
      </c>
    </row>
    <row spans="1:14" r="75">
      <c t="s" r="A75" s="4">
        <v>329</v>
      </c>
    </row>
    <row spans="1:14" r="76">
      <c t="s" r="A76" s="3">
        <v>288</v>
      </c>
    </row>
    <row spans="1:14" r="77">
      <c t="s" r="A77" s="4">
        <v>294</v>
      </c>
      <c t="n" r="N77" s="7">
        <v>135</v>
      </c>
    </row>
    <row spans="1:14" r="78">
      <c t="s" r="A78" s="4">
        <v>330</v>
      </c>
    </row>
    <row spans="1:14" r="79">
      <c t="s" r="A79" s="3">
        <v>288</v>
      </c>
    </row>
    <row spans="1:14" r="80">
      <c t="s" r="A80" s="4">
        <v>294</v>
      </c>
      <c t="n" r="M80" s="9">
        <v>6.3</v>
      </c>
    </row>
    <row spans="1:14" r="81">
      <c t="s" r="A81" s="4">
        <v>331</v>
      </c>
    </row>
    <row spans="1:14" r="82">
      <c t="s" r="A82" s="3">
        <v>288</v>
      </c>
    </row>
    <row spans="1:14" r="83">
      <c t="s" r="A83" s="4">
        <v>332</v>
      </c>
      <c t="n" r="D83" s="6">
        <v>48054</v>
      </c>
    </row>
    <row spans="1:14" r="84">
      <c t="s" r="A84" s="4">
        <v>333</v>
      </c>
    </row>
    <row spans="1:14" r="85">
      <c t="s" r="A85" s="3">
        <v>288</v>
      </c>
    </row>
    <row spans="1:14" r="86">
      <c t="s" r="A86" s="4">
        <v>334</v>
      </c>
      <c t="n" r="D86" s="9">
        <v>3.59</v>
      </c>
    </row>
    <row spans="1:14" r="87">
      <c t="s" r="A87" s="4">
        <v>332</v>
      </c>
      <c t="n" r="D87" s="6">
        <v>415316</v>
      </c>
    </row>
    <row spans="1:14" r="88">
      <c t="s" r="A88" s="4">
        <v>335</v>
      </c>
    </row>
    <row spans="1:14" r="89">
      <c t="s" r="A89" s="3">
        <v>288</v>
      </c>
    </row>
    <row spans="1:14" r="90">
      <c t="s" r="A90" s="4">
        <v>334</v>
      </c>
      <c t="n" r="D90" s="9">
        <v>3.33</v>
      </c>
    </row>
    <row spans="1:14" r="91">
      <c t="s" r="A91" s="4">
        <v>332</v>
      </c>
      <c t="n" r="D91" s="6">
        <v>78662</v>
      </c>
    </row>
    <row spans="1:14" r="92">
      <c t="s" r="A92" s="4">
        <v>336</v>
      </c>
    </row>
    <row spans="1:14" r="93">
      <c t="s" r="A93" s="3">
        <v>288</v>
      </c>
    </row>
    <row spans="1:14" r="94">
      <c t="s" r="A94" s="4">
        <v>302</v>
      </c>
      <c t="n" r="D94" s="6">
        <v>1333333</v>
      </c>
    </row>
    <row spans="1:14" r="95">
      <c t="s" r="A95" s="4">
        <v>293</v>
      </c>
      <c t="n" r="D95" s="6">
        <v>1333333</v>
      </c>
    </row>
    <row spans="1:14" r="96">
      <c t="s" r="A96" s="4">
        <v>337</v>
      </c>
      <c t="n" r="D96" s="7">
        <v>5038</v>
      </c>
    </row>
    <row spans="1:14" r="97">
      <c t="s" r="A97" s="4">
        <v>315</v>
      </c>
      <c t="n" r="D97" s="9">
        <v>4.5</v>
      </c>
    </row>
    <row spans="1:14" r="98">
      <c t="s" r="A98" s="4">
        <v>338</v>
      </c>
    </row>
    <row spans="1:14" r="99">
      <c t="s" r="A99" s="3">
        <v>288</v>
      </c>
    </row>
    <row spans="1:14" r="100">
      <c t="s" r="A100" s="4">
        <v>294</v>
      </c>
      <c t="n" r="D100" s="10">
        <v>4.5</v>
      </c>
    </row>
    <row spans="1:14" r="101">
      <c t="s" r="A101" s="4">
        <v>315</v>
      </c>
      <c t="n" r="D101" s="9">
        <v>0.01</v>
      </c>
    </row>
    <row spans="1:14" r="102">
      <c t="s" r="A102" s="4">
        <v>339</v>
      </c>
    </row>
    <row spans="1:14" r="103">
      <c t="s" r="A103" s="3">
        <v>288</v>
      </c>
    </row>
    <row spans="1:14" r="104">
      <c t="s" r="A104" s="4">
        <v>289</v>
      </c>
      <c t="n" r="D104" s="7">
        <v>500</v>
      </c>
    </row>
    <row spans="1:14" r="105">
      <c t="s" r="A105" s="4">
        <v>302</v>
      </c>
      <c t="n" r="D105" s="6">
        <v>111112</v>
      </c>
    </row>
    <row spans="1:14" r="106">
      <c t="s" r="A106" s="4">
        <v>340</v>
      </c>
    </row>
    <row spans="1:14" r="107">
      <c t="s" r="A107" s="3">
        <v>288</v>
      </c>
    </row>
    <row spans="1:14" r="108">
      <c t="s" r="A108" s="4">
        <v>302</v>
      </c>
      <c t="n" r="D108" s="6">
        <v>200000</v>
      </c>
    </row>
    <row spans="1:14" r="109">
      <c t="s" r="A109" s="4">
        <v>293</v>
      </c>
      <c t="n" r="D109" s="6">
        <v>200000</v>
      </c>
    </row>
    <row spans="1:14" r="110">
      <c t="s" r="A110" s="4">
        <v>294</v>
      </c>
      <c t="n" r="D110" s="8">
        <v>0.009299999999999999</v>
      </c>
    </row>
    <row spans="1:14" r="111">
      <c t="s" r="A111" s="4">
        <v>315</v>
      </c>
      <c t="n" r="D111" s="11">
        <v>4.185</v>
      </c>
    </row>
    <row spans="1:14" r="112">
      <c t="s" r="A112" s="4">
        <v>341</v>
      </c>
      <c t="n" r="D112" s="6">
        <v>153333</v>
      </c>
    </row>
    <row spans="1:14" r="113">
      <c t="s" r="A113" s="4">
        <v>342</v>
      </c>
    </row>
    <row spans="1:14" r="114">
      <c t="s" r="A114" s="3">
        <v>288</v>
      </c>
    </row>
    <row spans="1:14" r="115">
      <c t="s" r="A115" s="4">
        <v>294</v>
      </c>
      <c t="n" r="D115" s="11">
        <v>5.625</v>
      </c>
    </row>
    <row spans="1:14" r="116">
      <c t="n" r="A116"/>
    </row>
    <row spans="1:14" r="117">
      <c t="s" r="A117" s="4">
        <v>100</v>
      </c>
      <c t="s" r="B117" s="4">
        <v>143</v>
      </c>
    </row>
  </sheetData>
  <mergeCells count="3">
    <mergeCell ref="A1:B1"/>
    <mergeCell ref="A116:M116"/>
    <mergeCell ref="B117:M11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43</v>
      </c>
      <c t="s" r="B1" s="2">
        <v>1</v>
      </c>
    </row>
    <row spans="1:3" r="2">
      <c t="s" r="B2" s="2">
        <v>344</v>
      </c>
    </row>
    <row spans="1:3" r="3">
      <c t="s" r="A3" s="4">
        <v>345</v>
      </c>
    </row>
    <row spans="1:3" r="4">
      <c t="s" r="A4" s="3">
        <v>346</v>
      </c>
    </row>
    <row spans="1:3" r="5">
      <c t="s" r="A5" s="4">
        <v>347</v>
      </c>
      <c t="s" r="B5" s="4">
        <v>348</v>
      </c>
      <c t="s" r="C5" s="4">
        <v>100</v>
      </c>
    </row>
    <row spans="1:3" r="6">
      <c t="s" r="A6" s="4">
        <v>349</v>
      </c>
      <c t="s" r="B6" s="4">
        <v>350</v>
      </c>
      <c t="s" r="C6" s="4">
        <v>351</v>
      </c>
    </row>
    <row spans="1:3" r="7">
      <c t="s" r="A7" s="4">
        <v>352</v>
      </c>
      <c t="s" r="B7" s="4">
        <v>353</v>
      </c>
      <c t="s" r="C7" s="4">
        <v>354</v>
      </c>
    </row>
    <row spans="1:3" r="8">
      <c t="s" r="A8" s="4">
        <v>355</v>
      </c>
      <c t="s" r="B8" s="4">
        <v>356</v>
      </c>
      <c t="s" r="C8" s="4">
        <v>357</v>
      </c>
    </row>
    <row spans="1:3" r="9">
      <c t="s" r="A9" s="4">
        <v>358</v>
      </c>
      <c t="n" r="B9" s="9">
        <v>0.25</v>
      </c>
    </row>
    <row spans="1:3" r="10">
      <c t="s" r="A10" s="4">
        <v>359</v>
      </c>
    </row>
    <row spans="1:3" r="11">
      <c t="s" r="A11" s="3">
        <v>346</v>
      </c>
    </row>
    <row spans="1:3" r="12">
      <c t="s" r="A12" s="4">
        <v>347</v>
      </c>
      <c t="s" r="B12" s="4">
        <v>360</v>
      </c>
      <c t="s" r="C12" s="4">
        <v>100</v>
      </c>
    </row>
    <row spans="1:3" r="13">
      <c t="s" r="A13" s="4">
        <v>349</v>
      </c>
      <c t="s" r="B13" s="4">
        <v>361</v>
      </c>
      <c t="s" r="C13" s="4">
        <v>351</v>
      </c>
    </row>
    <row spans="1:3" r="14">
      <c t="s" r="A14" s="4">
        <v>352</v>
      </c>
      <c t="s" r="B14" s="4">
        <v>362</v>
      </c>
      <c t="s" r="C14" s="4">
        <v>354</v>
      </c>
    </row>
    <row spans="1:3" r="15">
      <c t="s" r="A15" s="4">
        <v>355</v>
      </c>
      <c t="s" r="B15" s="4">
        <v>356</v>
      </c>
      <c t="s" r="C15" s="4">
        <v>357</v>
      </c>
    </row>
    <row spans="1:3" r="16">
      <c t="s" r="A16" s="4">
        <v>358</v>
      </c>
      <c t="n" r="B16" s="9">
        <v>0.9</v>
      </c>
    </row>
    <row spans="1:3" r="17">
      <c t="n" r="A17"/>
    </row>
    <row spans="1:3" r="18">
      <c t="s" r="A18" s="4">
        <v>100</v>
      </c>
      <c t="s" r="B18" s="4">
        <v>363</v>
      </c>
    </row>
    <row spans="1:3" r="19">
      <c t="s" r="A19" s="4">
        <v>351</v>
      </c>
      <c t="s" r="B19" s="4">
        <v>364</v>
      </c>
    </row>
    <row spans="1:3" r="20">
      <c t="s" r="A20" s="4">
        <v>354</v>
      </c>
      <c t="s" r="B20" s="4">
        <v>365</v>
      </c>
    </row>
    <row spans="1:3" r="21">
      <c t="s" r="A21" s="4">
        <v>357</v>
      </c>
      <c t="s" r="B21" s="4">
        <v>366</v>
      </c>
    </row>
  </sheetData>
  <mergeCells count="8">
    <mergeCell ref="A1:A2"/>
    <mergeCell ref="B1:C1"/>
    <mergeCell ref="B2:C2"/>
    <mergeCell ref="A17:C17"/>
    <mergeCell ref="B18:C18"/>
    <mergeCell ref="B19:C19"/>
    <mergeCell ref="B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368</v>
      </c>
    </row>
    <row spans="1:2" r="3">
      <c t="s" r="A3" s="3">
        <v>346</v>
      </c>
    </row>
    <row spans="1:2" r="4">
      <c t="s" r="A4" s="4">
        <v>369</v>
      </c>
      <c t="n" r="B4" s="7">
        <v>2610</v>
      </c>
    </row>
    <row spans="1:2" r="5">
      <c t="s" r="A5" s="4">
        <v>370</v>
      </c>
      <c t="n" r="B5" s="6">
        <v>-2315</v>
      </c>
    </row>
    <row spans="1:2" r="6">
      <c t="s" r="A6" s="4">
        <v>371</v>
      </c>
      <c t="n" r="B6" s="7">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72</v>
      </c>
      <c t="s" r="B1" s="2">
        <v>373</v>
      </c>
    </row>
    <row spans="1:6" r="2">
      <c t="s" r="B2" s="2">
        <v>287</v>
      </c>
      <c t="s" r="C2" s="2">
        <v>374</v>
      </c>
      <c t="s" r="D2" s="2">
        <v>2</v>
      </c>
      <c t="s" r="E2" s="2">
        <v>281</v>
      </c>
      <c t="s" r="F2" s="2">
        <v>285</v>
      </c>
    </row>
    <row spans="1:6" r="3">
      <c t="s" r="A3" s="3">
        <v>375</v>
      </c>
    </row>
    <row spans="1:6" r="4">
      <c t="s" r="A4" s="4">
        <v>294</v>
      </c>
      <c t="n" r="E4" s="9">
        <v>4.5</v>
      </c>
      <c t="n" r="F4" s="9">
        <v>6.66</v>
      </c>
    </row>
    <row spans="1:6" r="5">
      <c t="s" r="A5" s="4">
        <v>376</v>
      </c>
    </row>
    <row spans="1:6" r="6">
      <c t="s" r="A6" s="3">
        <v>375</v>
      </c>
    </row>
    <row spans="1:6" r="7">
      <c t="s" r="A7" s="4">
        <v>377</v>
      </c>
      <c t="n" r="C7" s="6">
        <v>973705</v>
      </c>
    </row>
    <row spans="1:6" r="8">
      <c t="s" r="A8" s="4">
        <v>323</v>
      </c>
    </row>
    <row spans="1:6" r="9">
      <c t="s" r="A9" s="3">
        <v>375</v>
      </c>
    </row>
    <row spans="1:6" r="10">
      <c t="s" r="A10" s="4">
        <v>294</v>
      </c>
      <c t="n" r="B10" s="7">
        <v>90</v>
      </c>
    </row>
    <row spans="1:6" r="11">
      <c t="s" r="A11" s="4">
        <v>378</v>
      </c>
    </row>
    <row spans="1:6" r="12">
      <c t="s" r="A12" s="3">
        <v>375</v>
      </c>
    </row>
    <row spans="1:6" r="13">
      <c t="s" r="A13" s="4">
        <v>379</v>
      </c>
      <c t="n" r="B13" s="10">
        <v>3.33</v>
      </c>
    </row>
    <row spans="1:6" r="14">
      <c t="s" r="A14" s="4">
        <v>380</v>
      </c>
    </row>
    <row spans="1:6" r="15">
      <c t="s" r="A15" s="3">
        <v>375</v>
      </c>
    </row>
    <row spans="1:6" r="16">
      <c t="s" r="A16" s="4">
        <v>379</v>
      </c>
      <c t="n" r="B16" s="9">
        <v>3.59</v>
      </c>
    </row>
    <row spans="1:6" r="17">
      <c t="s" r="A17" s="4">
        <v>381</v>
      </c>
    </row>
    <row spans="1:6" r="18">
      <c t="s" r="A18" s="3">
        <v>375</v>
      </c>
    </row>
    <row spans="1:6" r="19">
      <c t="s" r="A19" s="4">
        <v>382</v>
      </c>
      <c t="n" r="B19" s="6">
        <v>950152</v>
      </c>
    </row>
    <row spans="1:6" r="20">
      <c t="s" r="A20" s="4">
        <v>383</v>
      </c>
    </row>
    <row spans="1:6" r="21">
      <c t="s" r="A21" s="3">
        <v>375</v>
      </c>
    </row>
    <row spans="1:6" r="22">
      <c t="s" r="A22" s="4">
        <v>382</v>
      </c>
      <c t="n" r="B22" s="6">
        <v>119705</v>
      </c>
    </row>
    <row spans="1:6" r="23">
      <c t="s" r="A23" s="4">
        <v>383</v>
      </c>
    </row>
    <row spans="1:6" r="24">
      <c t="s" r="A24" s="3">
        <v>375</v>
      </c>
    </row>
    <row spans="1:6" r="25">
      <c t="s" r="A25" s="4">
        <v>382</v>
      </c>
      <c t="n" r="B25" s="6">
        <v>180557</v>
      </c>
    </row>
    <row spans="1:6" r="26">
      <c t="s" r="A26" s="4">
        <v>384</v>
      </c>
    </row>
    <row spans="1:6" r="27">
      <c t="s" r="A27" s="3">
        <v>375</v>
      </c>
    </row>
    <row spans="1:6" r="28">
      <c t="s" r="A28" s="4">
        <v>385</v>
      </c>
      <c t="n" r="B28" s="7">
        <v>5358</v>
      </c>
    </row>
    <row spans="1:6" r="29">
      <c t="s" r="A29" s="4">
        <v>386</v>
      </c>
      <c t="n" r="B29" s="6">
        <v>90</v>
      </c>
    </row>
    <row spans="1:6" r="30">
      <c t="s" r="A30" s="4">
        <v>387</v>
      </c>
    </row>
    <row spans="1:6" r="31">
      <c t="s" r="A31" s="3">
        <v>375</v>
      </c>
    </row>
    <row spans="1:6" r="32">
      <c t="s" r="A32" s="4">
        <v>294</v>
      </c>
      <c t="n" r="B32" s="7">
        <v>135</v>
      </c>
    </row>
    <row spans="1:6" r="33">
      <c t="s" r="A33" s="4">
        <v>388</v>
      </c>
    </row>
    <row spans="1:6" r="34">
      <c t="s" r="A34" s="3">
        <v>375</v>
      </c>
    </row>
    <row spans="1:6" r="35">
      <c t="s" r="A35" s="4">
        <v>389</v>
      </c>
      <c t="n" r="B35" s="6">
        <v>5358</v>
      </c>
    </row>
    <row spans="1:6" r="36">
      <c t="s" r="A36" s="4">
        <v>294</v>
      </c>
      <c t="n" r="B36" s="7">
        <v>135</v>
      </c>
    </row>
    <row spans="1:6" r="37">
      <c t="s" r="A37" s="4">
        <v>390</v>
      </c>
    </row>
    <row spans="1:6" r="38">
      <c t="s" r="A38" s="3">
        <v>375</v>
      </c>
    </row>
    <row spans="1:6" r="39">
      <c t="s" r="A39" s="4">
        <v>391</v>
      </c>
      <c t="n" r="B39" s="6">
        <v>27345</v>
      </c>
    </row>
    <row spans="1:6" r="40">
      <c t="s" r="A40" s="4">
        <v>392</v>
      </c>
      <c t="n" r="B40" s="7">
        <v>2461</v>
      </c>
    </row>
    <row spans="1:6" r="41">
      <c t="s" r="A41" s="4">
        <v>294</v>
      </c>
      <c t="n" r="B41" s="7">
        <v>135</v>
      </c>
    </row>
    <row spans="1:6" r="42">
      <c t="s" r="A42" s="4">
        <v>386</v>
      </c>
      <c t="n" r="B42" s="6">
        <v>27345</v>
      </c>
    </row>
    <row spans="1:6" r="43">
      <c t="s" r="A43" s="4">
        <v>393</v>
      </c>
    </row>
    <row spans="1:6" r="44">
      <c t="s" r="A44" s="3">
        <v>375</v>
      </c>
    </row>
    <row spans="1:6" r="45">
      <c t="s" r="A45" s="4">
        <v>394</v>
      </c>
      <c t="n" r="D45" s="6">
        <v>10304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3</v>
      </c>
      <c t="s" r="B1" s="2">
        <v>2</v>
      </c>
      <c t="s" r="C1" s="2">
        <v>25</v>
      </c>
    </row>
    <row spans="1:3" r="2">
      <c t="s" r="A2" s="4">
        <v>54</v>
      </c>
      <c t="n" r="B2" s="8">
        <v>0.0001</v>
      </c>
      <c t="n" r="C2" s="8">
        <v>0.0001</v>
      </c>
    </row>
    <row spans="1:3" r="3">
      <c t="s" r="A3" s="4">
        <v>55</v>
      </c>
      <c t="n" r="B3" s="6">
        <v>160000000</v>
      </c>
      <c t="n" r="C3" s="6">
        <v>160000000</v>
      </c>
    </row>
    <row spans="1:3" r="4">
      <c t="s" r="A4" s="4">
        <v>56</v>
      </c>
      <c t="n" r="B4" s="6">
        <v>5713383</v>
      </c>
      <c t="n" r="C4" s="6">
        <v>2911788</v>
      </c>
    </row>
    <row spans="1:3" r="5">
      <c t="s" r="A5" s="4">
        <v>57</v>
      </c>
      <c t="n" r="B5" s="6">
        <v>5713383</v>
      </c>
      <c t="n" r="C5" s="6">
        <v>2911788</v>
      </c>
    </row>
    <row spans="1:3" r="6">
      <c t="s" r="A6" s="4">
        <v>58</v>
      </c>
      <c t="n" r="B6" s="8">
        <v>0.0001</v>
      </c>
      <c t="n" r="C6" s="8">
        <v>0.0001</v>
      </c>
    </row>
    <row spans="1:3" r="7">
      <c t="s" r="A7" s="4">
        <v>59</v>
      </c>
      <c t="n" r="B7" s="6">
        <v>5000000</v>
      </c>
      <c t="n" r="C7" s="6">
        <v>5000000</v>
      </c>
    </row>
    <row spans="1:3" r="8">
      <c t="s" r="A8" s="4">
        <v>60</v>
      </c>
      <c t="n" r="B8" s="6">
        <v>0</v>
      </c>
      <c t="n" r="C8" s="6">
        <v>0</v>
      </c>
    </row>
    <row spans="1:3" r="9">
      <c t="s" r="A9" s="4">
        <v>61</v>
      </c>
      <c t="n" r="B9" s="6">
        <v>0</v>
      </c>
      <c t="n" r="C9" s="6">
        <v>0</v>
      </c>
    </row>
    <row spans="1:3" r="10">
      <c t="s" r="A10" s="4">
        <v>62</v>
      </c>
    </row>
    <row spans="1:3" r="11">
      <c t="s" r="A11" s="4">
        <v>63</v>
      </c>
      <c t="n" r="B11" s="8">
        <v>0.0001</v>
      </c>
      <c t="n" r="C11" s="8">
        <v>0.0001</v>
      </c>
    </row>
    <row spans="1:3" r="12">
      <c t="s" r="A12" s="4">
        <v>64</v>
      </c>
      <c t="n" r="B12" s="6">
        <v>60000</v>
      </c>
      <c t="n" r="C12" s="6">
        <v>60000</v>
      </c>
    </row>
    <row spans="1:3" r="13">
      <c t="s" r="A13" s="4">
        <v>65</v>
      </c>
      <c t="n" r="B13" s="6">
        <v>0</v>
      </c>
      <c t="n" r="C13" s="6">
        <v>1984</v>
      </c>
    </row>
    <row spans="1:3" r="14">
      <c t="s" r="A14" s="4">
        <v>66</v>
      </c>
      <c t="n" r="B14" s="6">
        <v>0</v>
      </c>
      <c t="n" r="C14" s="6">
        <v>1984</v>
      </c>
    </row>
    <row spans="1:3" r="15">
      <c t="s" r="A15" s="4">
        <v>67</v>
      </c>
      <c t="n" r="B15" s="7">
        <v>0</v>
      </c>
      <c t="n" r="C15" s="7">
        <v>3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95</v>
      </c>
      <c t="s" r="B1" s="2">
        <v>69</v>
      </c>
      <c t="s" r="D1" s="2">
        <v>1</v>
      </c>
    </row>
    <row spans="1:5" r="2">
      <c t="s" r="B2" s="2">
        <v>2</v>
      </c>
      <c t="s" r="C2" s="2">
        <v>70</v>
      </c>
      <c t="s" r="D2" s="2">
        <v>2</v>
      </c>
      <c t="s" r="E2" s="2">
        <v>70</v>
      </c>
    </row>
    <row spans="1:5" r="3">
      <c t="s" r="A3" s="3">
        <v>396</v>
      </c>
    </row>
    <row spans="1:5" r="4">
      <c t="s" r="A4" s="4">
        <v>397</v>
      </c>
      <c t="n" r="D4" s="7">
        <v>41</v>
      </c>
      <c t="n" r="E4" s="7">
        <v>17</v>
      </c>
    </row>
    <row spans="1:5" r="5">
      <c t="s" r="A5" s="4">
        <v>398</v>
      </c>
      <c t="n" r="D5" s="6">
        <v>6</v>
      </c>
      <c t="n" r="E5" s="6">
        <v>-6</v>
      </c>
    </row>
    <row spans="1:5" r="6">
      <c t="s" r="A6" s="4">
        <v>399</v>
      </c>
      <c t="n" r="B6" s="7">
        <v>650</v>
      </c>
      <c t="n" r="D6" s="6">
        <v>650</v>
      </c>
      <c t="n" r="E6" s="6">
        <v>0</v>
      </c>
    </row>
    <row spans="1:5" r="7">
      <c t="s" r="A7" s="4">
        <v>400</v>
      </c>
      <c t="n" r="B7" s="6">
        <v>-1658</v>
      </c>
      <c t="n" r="C7" s="7">
        <v>-753</v>
      </c>
      <c t="n" r="D7" s="6">
        <v>-2315</v>
      </c>
      <c t="n" r="E7" s="6">
        <v>-377</v>
      </c>
    </row>
    <row spans="1:5" r="8">
      <c t="s" r="A8" s="4">
        <v>83</v>
      </c>
      <c t="n" r="B8" s="7">
        <v>-980</v>
      </c>
      <c t="n" r="C8" s="7">
        <v>-718</v>
      </c>
      <c t="n" r="D8" s="7">
        <v>-1618</v>
      </c>
      <c t="n" r="E8" s="7">
        <v>-3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4">
        <v>71</v>
      </c>
      <c t="n" r="B3" s="7">
        <v>728</v>
      </c>
      <c t="n" r="C3" s="7">
        <v>273</v>
      </c>
      <c t="n" r="D3" s="7">
        <v>1965</v>
      </c>
      <c t="n" r="E3" s="7">
        <v>515</v>
      </c>
    </row>
    <row spans="1:5" r="4">
      <c t="s" r="A4" s="4">
        <v>72</v>
      </c>
      <c t="n" r="B4" s="6">
        <v>652</v>
      </c>
      <c t="n" r="C4" s="6">
        <v>404</v>
      </c>
      <c t="n" r="D4" s="6">
        <v>2148</v>
      </c>
      <c t="n" r="E4" s="6">
        <v>1111</v>
      </c>
    </row>
    <row spans="1:5" r="5">
      <c t="s" r="A5" s="4">
        <v>73</v>
      </c>
      <c t="n" r="B5" s="6">
        <v>-76</v>
      </c>
      <c t="n" r="C5" s="6">
        <v>131</v>
      </c>
      <c t="n" r="D5" s="6">
        <v>183</v>
      </c>
      <c t="n" r="E5" s="6">
        <v>596</v>
      </c>
    </row>
    <row spans="1:5" r="6">
      <c t="s" r="A6" s="3">
        <v>74</v>
      </c>
    </row>
    <row spans="1:5" r="7">
      <c t="s" r="A7" s="4">
        <v>75</v>
      </c>
      <c t="n" r="B7" s="6">
        <v>659</v>
      </c>
      <c t="n" r="C7" s="6">
        <v>667</v>
      </c>
      <c t="n" r="D7" s="6">
        <v>1577</v>
      </c>
      <c t="n" r="E7" s="6">
        <v>1991</v>
      </c>
    </row>
    <row spans="1:5" r="8">
      <c t="s" r="A8" s="4">
        <v>76</v>
      </c>
      <c t="n" r="B8" s="6">
        <v>1533</v>
      </c>
      <c t="n" r="C8" s="6">
        <v>417</v>
      </c>
      <c t="n" r="D8" s="6">
        <v>3194</v>
      </c>
      <c t="n" r="E8" s="6">
        <v>931</v>
      </c>
    </row>
    <row spans="1:5" r="9">
      <c t="s" r="A9" s="4">
        <v>77</v>
      </c>
      <c t="n" r="B9" s="6">
        <v>605</v>
      </c>
      <c t="n" r="C9" s="6">
        <v>1332</v>
      </c>
      <c t="n" r="D9" s="6">
        <v>2313</v>
      </c>
      <c t="n" r="E9" s="6">
        <v>2318</v>
      </c>
    </row>
    <row spans="1:5" r="10">
      <c t="s" r="A10" s="4">
        <v>78</v>
      </c>
      <c t="n" r="B10" s="6">
        <v>2797</v>
      </c>
      <c t="n" r="C10" s="6">
        <v>2416</v>
      </c>
      <c t="n" r="D10" s="6">
        <v>7084</v>
      </c>
      <c t="n" r="E10" s="6">
        <v>5240</v>
      </c>
    </row>
    <row spans="1:5" r="11">
      <c t="s" r="A11" s="4">
        <v>79</v>
      </c>
      <c t="n" r="B11" s="6">
        <v>2721</v>
      </c>
      <c t="n" r="C11" s="6">
        <v>2547</v>
      </c>
      <c t="n" r="D11" s="6">
        <v>7267</v>
      </c>
      <c t="n" r="E11" s="6">
        <v>5836</v>
      </c>
    </row>
    <row spans="1:5" r="12">
      <c t="s" r="A12" s="3">
        <v>80</v>
      </c>
    </row>
    <row spans="1:5" r="13">
      <c t="s" r="A13" s="4">
        <v>81</v>
      </c>
      <c t="n" r="B13" s="6">
        <v>-1658</v>
      </c>
      <c t="n" r="C13" s="6">
        <v>-753</v>
      </c>
      <c t="n" r="D13" s="6">
        <v>-2315</v>
      </c>
      <c t="n" r="E13" s="6">
        <v>-377</v>
      </c>
    </row>
    <row spans="1:5" r="14">
      <c t="s" r="A14" s="4">
        <v>82</v>
      </c>
      <c t="n" r="B14" s="6">
        <v>678</v>
      </c>
      <c t="n" r="C14" s="6">
        <v>35</v>
      </c>
      <c t="n" r="D14" s="6">
        <v>697</v>
      </c>
      <c t="n" r="E14" s="6">
        <v>11</v>
      </c>
    </row>
    <row spans="1:5" r="15">
      <c t="s" r="A15" s="4">
        <v>83</v>
      </c>
      <c t="n" r="B15" s="6">
        <v>-980</v>
      </c>
      <c t="n" r="C15" s="6">
        <v>-718</v>
      </c>
      <c t="n" r="D15" s="6">
        <v>-1618</v>
      </c>
      <c t="n" r="E15" s="6">
        <v>-366</v>
      </c>
    </row>
    <row spans="1:5" r="16">
      <c t="s" r="A16" s="4">
        <v>84</v>
      </c>
      <c t="n" r="B16" s="6">
        <v>1741</v>
      </c>
      <c t="n" r="C16" s="6">
        <v>1829</v>
      </c>
      <c t="n" r="D16" s="6">
        <v>5649</v>
      </c>
      <c t="n" r="E16" s="6">
        <v>5470</v>
      </c>
    </row>
    <row spans="1:5" r="17">
      <c t="s" r="A17" s="4">
        <v>85</v>
      </c>
      <c t="n" r="B17" s="6">
        <v>0</v>
      </c>
      <c t="n" r="C17" s="6">
        <v>0</v>
      </c>
      <c t="n" r="D17" s="6">
        <v>0</v>
      </c>
      <c t="n" r="E17" s="6">
        <v>154</v>
      </c>
    </row>
    <row spans="1:5" r="18">
      <c t="s" r="A18" s="4">
        <v>86</v>
      </c>
      <c t="n" r="B18" s="6">
        <v>0</v>
      </c>
      <c t="n" r="C18" s="6">
        <v>0</v>
      </c>
      <c t="n" r="D18" s="6">
        <v>455</v>
      </c>
      <c t="n" r="E18" s="6">
        <v>0</v>
      </c>
    </row>
    <row spans="1:5" r="19">
      <c t="s" r="A19" s="4">
        <v>87</v>
      </c>
      <c t="n" r="B19" s="6">
        <v>265</v>
      </c>
      <c t="n" r="C19" s="6">
        <v>0</v>
      </c>
      <c t="n" r="D19" s="6">
        <v>265</v>
      </c>
      <c t="n" r="E19" s="6">
        <v>0</v>
      </c>
    </row>
    <row spans="1:5" r="20">
      <c t="s" r="A20" s="4">
        <v>88</v>
      </c>
      <c t="n" r="B20" s="7">
        <v>2006</v>
      </c>
      <c t="n" r="C20" s="7">
        <v>1829</v>
      </c>
      <c t="n" r="D20" s="7">
        <v>6369</v>
      </c>
      <c t="n" r="E20" s="7">
        <v>5624</v>
      </c>
    </row>
    <row spans="1:5" r="21">
      <c t="s" r="A21" s="3">
        <v>89</v>
      </c>
    </row>
    <row spans="1:5" r="22">
      <c t="s" r="A22" s="4">
        <v>90</v>
      </c>
      <c t="n" r="B22" s="9">
        <v>-0.31</v>
      </c>
      <c t="n" r="C22" s="9">
        <v>-0.9</v>
      </c>
      <c t="n" r="D22" s="9">
        <v>-1.13</v>
      </c>
      <c t="n" r="E22" s="9">
        <v>-3.42</v>
      </c>
    </row>
    <row spans="1:5" r="23">
      <c t="s" r="A23" s="4">
        <v>91</v>
      </c>
      <c t="n" r="B23" s="6">
        <v>5705229</v>
      </c>
      <c t="n" r="C23" s="6">
        <v>2079622</v>
      </c>
      <c t="n" r="D23" s="6">
        <v>5019918</v>
      </c>
      <c t="n" r="E23" s="6">
        <v>1657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36"/>
    <col customWidth="1" max="3" min="3" width="9"/>
    <col customWidth="1" max="4" min="4" width="4"/>
    <col customWidth="1" max="5" min="5" width="22"/>
    <col customWidth="1" max="6" min="6" width="4"/>
    <col customWidth="1" max="7" min="7" width="36"/>
    <col customWidth="1" max="8" min="8" width="4"/>
    <col customWidth="1" max="9" min="9" width="29"/>
  </cols>
  <sheetData>
    <row spans="1:9" r="1">
      <c t="s" r="A1" s="1">
        <v>92</v>
      </c>
      <c t="s" r="C1" s="2">
        <v>93</v>
      </c>
      <c t="s" r="E1" s="2">
        <v>94</v>
      </c>
      <c t="s" r="G1" s="2">
        <v>95</v>
      </c>
      <c t="s" r="I1" s="2">
        <v>96</v>
      </c>
    </row>
    <row spans="1:9" r="2">
      <c t="s" r="A2" s="4">
        <v>97</v>
      </c>
      <c t="n" r="C2" s="7">
        <v>-5295</v>
      </c>
      <c t="n" r="E2" s="7">
        <v>2</v>
      </c>
      <c t="n" r="G2" s="7">
        <v>30761</v>
      </c>
      <c t="n" r="I2" s="7">
        <v>-36058</v>
      </c>
    </row>
    <row spans="1:9" r="3">
      <c t="s" r="A3" s="4">
        <v>98</v>
      </c>
      <c t="n" r="E3" s="6">
        <v>902068</v>
      </c>
    </row>
    <row spans="1:9" r="4">
      <c t="s" r="A4" s="4">
        <v>99</v>
      </c>
      <c t="n" r="C4" s="6">
        <v>304</v>
      </c>
      <c t="s" r="E4" s="4">
        <v>43</v>
      </c>
      <c t="s" r="F4" s="4">
        <v>100</v>
      </c>
      <c t="n" r="G4" s="6">
        <v>304</v>
      </c>
      <c t="n" r="I4" s="6">
        <v>0</v>
      </c>
    </row>
    <row spans="1:9" r="5">
      <c t="s" r="A5" s="4">
        <v>101</v>
      </c>
      <c t="n" r="E5" s="6">
        <v>55474</v>
      </c>
    </row>
    <row spans="1:9" r="6">
      <c t="s" r="A6" s="4">
        <v>102</v>
      </c>
      <c t="n" r="C6" s="6">
        <v>453</v>
      </c>
      <c t="s" r="E6" s="4">
        <v>43</v>
      </c>
      <c t="s" r="F6" s="4">
        <v>100</v>
      </c>
      <c t="n" r="G6" s="6">
        <v>453</v>
      </c>
      <c t="n" r="I6" s="6">
        <v>0</v>
      </c>
    </row>
    <row spans="1:9" r="7">
      <c t="s" r="A7" s="4">
        <v>103</v>
      </c>
      <c t="s" r="C7" s="4">
        <v>43</v>
      </c>
      <c t="s" r="D7" s="4">
        <v>100</v>
      </c>
      <c t="s" r="E7" s="4">
        <v>43</v>
      </c>
      <c t="s" r="F7" s="4">
        <v>100</v>
      </c>
      <c t="s" r="G7" s="4">
        <v>43</v>
      </c>
      <c t="s" r="H7" s="4">
        <v>100</v>
      </c>
      <c t="n" r="I7" s="6">
        <v>0</v>
      </c>
    </row>
    <row spans="1:9" r="8">
      <c t="s" r="A8" s="4">
        <v>104</v>
      </c>
      <c t="n" r="E8" s="6">
        <v>334</v>
      </c>
    </row>
    <row spans="1:9" r="9">
      <c t="s" r="A9" s="4">
        <v>105</v>
      </c>
      <c t="n" r="C9" s="6">
        <v>0</v>
      </c>
      <c t="n" r="E9" s="7">
        <v>0</v>
      </c>
      <c t="n" r="G9" s="6">
        <v>154</v>
      </c>
      <c t="n" r="I9" s="6">
        <v>-154</v>
      </c>
    </row>
    <row spans="1:9" r="10">
      <c t="s" r="A10" s="4">
        <v>106</v>
      </c>
      <c t="n" r="E10" s="6">
        <v>106881</v>
      </c>
    </row>
    <row spans="1:9" r="11">
      <c t="s" r="A11" s="4">
        <v>107</v>
      </c>
      <c t="n" r="C11" s="6">
        <v>400</v>
      </c>
      <c t="s" r="E11" s="4">
        <v>43</v>
      </c>
      <c t="s" r="F11" s="4">
        <v>100</v>
      </c>
      <c t="n" r="G11" s="6">
        <v>400</v>
      </c>
      <c t="n" r="I11" s="6">
        <v>0</v>
      </c>
    </row>
    <row spans="1:9" r="12">
      <c t="s" r="A12" s="4">
        <v>108</v>
      </c>
      <c t="n" r="E12" s="6">
        <v>84812</v>
      </c>
    </row>
    <row spans="1:9" r="13">
      <c t="s" r="A13" s="4">
        <v>109</v>
      </c>
      <c t="n" r="C13" s="6">
        <v>1956</v>
      </c>
      <c t="n" r="E13" s="7">
        <v>1</v>
      </c>
      <c t="n" r="G13" s="6">
        <v>1955</v>
      </c>
      <c t="n" r="I13" s="6">
        <v>0</v>
      </c>
    </row>
    <row spans="1:9" r="14">
      <c t="s" r="A14" s="4">
        <v>110</v>
      </c>
      <c t="n" r="E14" s="6">
        <v>627035</v>
      </c>
    </row>
    <row spans="1:9" r="15">
      <c t="s" r="A15" s="4">
        <v>111</v>
      </c>
      <c t="n" r="C15" s="6">
        <v>2325</v>
      </c>
      <c t="n" r="E15" s="7">
        <v>1</v>
      </c>
      <c t="n" r="G15" s="6">
        <v>2324</v>
      </c>
      <c t="n" r="I15" s="6">
        <v>0</v>
      </c>
    </row>
    <row spans="1:9" r="16">
      <c t="s" r="A16" s="4">
        <v>112</v>
      </c>
      <c t="n" r="E16" s="6">
        <v>480368</v>
      </c>
    </row>
    <row spans="1:9" r="17">
      <c t="s" r="A17" s="4">
        <v>113</v>
      </c>
      <c t="n" r="C17" s="6">
        <v>2294</v>
      </c>
      <c t="n" r="E17" s="7">
        <v>1</v>
      </c>
      <c t="n" r="G17" s="6">
        <v>2293</v>
      </c>
      <c t="n" r="I17" s="6">
        <v>0</v>
      </c>
    </row>
    <row spans="1:9" r="18">
      <c t="s" r="A18" s="4">
        <v>114</v>
      </c>
      <c t="n" r="E18" s="6">
        <v>446223</v>
      </c>
    </row>
    <row spans="1:9" r="19">
      <c t="s" r="A19" s="4">
        <v>115</v>
      </c>
      <c t="n" r="C19" s="6">
        <v>500</v>
      </c>
      <c t="s" r="E19" s="4">
        <v>43</v>
      </c>
      <c t="s" r="F19" s="4">
        <v>100</v>
      </c>
      <c t="n" r="G19" s="6">
        <v>500</v>
      </c>
      <c t="n" r="I19" s="6">
        <v>0</v>
      </c>
    </row>
    <row spans="1:9" r="20">
      <c t="s" r="A20" s="4">
        <v>116</v>
      </c>
      <c t="n" r="E20" s="6">
        <v>81222</v>
      </c>
    </row>
    <row spans="1:9" r="21">
      <c t="s" r="A21" s="4">
        <v>117</v>
      </c>
      <c t="n" r="C21" s="6">
        <v>118</v>
      </c>
      <c t="s" r="E21" s="4">
        <v>43</v>
      </c>
      <c t="s" r="F21" s="4">
        <v>100</v>
      </c>
      <c t="n" r="G21" s="6">
        <v>118</v>
      </c>
      <c t="n" r="I21" s="6">
        <v>0</v>
      </c>
    </row>
    <row spans="1:9" r="22">
      <c t="s" r="A22" s="4">
        <v>118</v>
      </c>
      <c t="n" r="E22" s="6">
        <v>16668</v>
      </c>
    </row>
    <row spans="1:9" r="23">
      <c t="s" r="A23" s="4">
        <v>119</v>
      </c>
      <c t="n" r="C23" s="6">
        <v>591</v>
      </c>
      <c t="s" r="E23" s="4">
        <v>43</v>
      </c>
      <c t="s" r="F23" s="4">
        <v>100</v>
      </c>
      <c t="n" r="G23" s="6">
        <v>591</v>
      </c>
      <c t="n" r="I23" s="6">
        <v>0</v>
      </c>
    </row>
    <row spans="1:9" r="24">
      <c t="s" r="A24" s="4">
        <v>120</v>
      </c>
      <c t="n" r="E24" s="6">
        <v>97121</v>
      </c>
    </row>
    <row spans="1:9" r="25">
      <c t="s" r="A25" s="4">
        <v>121</v>
      </c>
      <c t="n" r="C25" s="6">
        <v>16</v>
      </c>
      <c t="n" r="G25" s="6">
        <v>16</v>
      </c>
      <c t="n" r="I25" s="6">
        <v>0</v>
      </c>
    </row>
    <row spans="1:9" r="26">
      <c t="s" r="A26" s="4">
        <v>122</v>
      </c>
      <c t="n" r="E26" s="6">
        <v>2778</v>
      </c>
    </row>
    <row spans="1:9" r="27">
      <c t="s" r="A27" s="4">
        <v>123</v>
      </c>
      <c t="n" r="C27" s="6">
        <v>822</v>
      </c>
      <c t="n" r="E27" s="7">
        <v>0</v>
      </c>
      <c t="n" r="G27" s="6">
        <v>822</v>
      </c>
      <c t="n" r="I27" s="6">
        <v>0</v>
      </c>
    </row>
    <row spans="1:9" r="28">
      <c t="s" r="A28" s="4">
        <v>124</v>
      </c>
      <c t="n" r="C28" s="6">
        <v>20</v>
      </c>
      <c t="n" r="E28" s="6">
        <v>0</v>
      </c>
      <c t="n" r="G28" s="6">
        <v>20</v>
      </c>
      <c t="n" r="I28" s="6">
        <v>0</v>
      </c>
    </row>
    <row spans="1:9" r="29">
      <c t="s" r="A29" s="4">
        <v>125</v>
      </c>
      <c t="n" r="C29" s="6">
        <v>60</v>
      </c>
      <c t="s" r="E29" s="4">
        <v>43</v>
      </c>
      <c t="s" r="F29" s="4">
        <v>100</v>
      </c>
      <c t="n" r="G29" s="6">
        <v>60</v>
      </c>
      <c t="n" r="I29" s="6">
        <v>0</v>
      </c>
    </row>
    <row spans="1:9" r="30">
      <c t="s" r="A30" s="4">
        <v>126</v>
      </c>
      <c t="n" r="E30" s="6">
        <v>10804</v>
      </c>
    </row>
    <row spans="1:9" r="31">
      <c t="s" r="A31" s="4">
        <v>127</v>
      </c>
      <c t="n" r="C31" s="6">
        <v>998</v>
      </c>
      <c t="n" r="E31" s="7">
        <v>0</v>
      </c>
      <c t="n" r="G31" s="6">
        <v>998</v>
      </c>
      <c t="n" r="I31" s="6">
        <v>0</v>
      </c>
    </row>
    <row spans="1:9" r="32">
      <c t="s" r="A32" s="4">
        <v>84</v>
      </c>
      <c t="n" r="C32" s="6">
        <v>-7142</v>
      </c>
      <c t="n" r="E32" s="6">
        <v>0</v>
      </c>
      <c t="n" r="G32" s="6">
        <v>0</v>
      </c>
      <c t="n" r="I32" s="6">
        <v>-7142</v>
      </c>
    </row>
    <row spans="1:9" r="33">
      <c t="s" r="A33" s="4">
        <v>128</v>
      </c>
      <c t="n" r="C33" s="6">
        <v>-1580</v>
      </c>
      <c t="n" r="E33" s="7">
        <v>5</v>
      </c>
      <c t="n" r="G33" s="6">
        <v>41769</v>
      </c>
      <c t="n" r="I33" s="6">
        <v>-43354</v>
      </c>
    </row>
    <row spans="1:9" r="34">
      <c t="s" r="A34" s="4">
        <v>129</v>
      </c>
      <c t="n" r="E34" s="6">
        <v>2911788</v>
      </c>
    </row>
    <row spans="1:9" r="35">
      <c t="s" r="A35" s="4">
        <v>130</v>
      </c>
      <c t="n" r="C35" s="6">
        <v>5038</v>
      </c>
      <c t="n" r="E35" s="7">
        <v>1</v>
      </c>
      <c t="n" r="G35" s="6">
        <v>5037</v>
      </c>
      <c t="n" r="I35" s="6">
        <v>0</v>
      </c>
    </row>
    <row spans="1:9" r="36">
      <c t="s" r="A36" s="4">
        <v>131</v>
      </c>
      <c t="n" r="E36" s="6">
        <v>1333333</v>
      </c>
    </row>
    <row spans="1:9" r="37">
      <c t="s" r="A37" s="4">
        <v>132</v>
      </c>
      <c t="n" r="C37" s="6">
        <v>2500</v>
      </c>
      <c t="s" r="E37" s="4">
        <v>43</v>
      </c>
      <c t="s" r="F37" s="4">
        <v>100</v>
      </c>
      <c t="n" r="G37" s="6">
        <v>2500</v>
      </c>
      <c t="n" r="I37" s="6">
        <v>0</v>
      </c>
    </row>
    <row spans="1:9" r="38">
      <c t="s" r="A38" s="4">
        <v>133</v>
      </c>
      <c t="n" r="E38" s="6">
        <v>599999</v>
      </c>
    </row>
    <row spans="1:9" r="39">
      <c t="s" r="A39" s="4">
        <v>134</v>
      </c>
      <c t="n" r="C39" s="6">
        <v>37</v>
      </c>
      <c t="s" r="E39" s="4">
        <v>43</v>
      </c>
      <c t="s" r="F39" s="4">
        <v>100</v>
      </c>
      <c t="n" r="G39" s="6">
        <v>37</v>
      </c>
      <c t="n" r="I39" s="6">
        <v>0</v>
      </c>
    </row>
    <row spans="1:9" r="40">
      <c t="s" r="A40" s="4">
        <v>135</v>
      </c>
      <c t="n" r="E40" s="6">
        <v>5556</v>
      </c>
    </row>
    <row spans="1:9" r="41">
      <c t="s" r="A41" s="4">
        <v>99</v>
      </c>
      <c t="n" r="C41" s="6">
        <v>310</v>
      </c>
      <c t="s" r="E41" s="4">
        <v>43</v>
      </c>
      <c t="s" r="F41" s="4">
        <v>100</v>
      </c>
      <c t="n" r="G41" s="6">
        <v>310</v>
      </c>
      <c t="n" r="I41" s="6">
        <v>0</v>
      </c>
    </row>
    <row spans="1:9" r="42">
      <c t="s" r="A42" s="4">
        <v>101</v>
      </c>
      <c t="n" r="E42" s="6">
        <v>57910</v>
      </c>
    </row>
    <row spans="1:9" r="43">
      <c t="s" r="A43" s="4">
        <v>136</v>
      </c>
      <c t="n" r="C43" s="6">
        <v>86</v>
      </c>
      <c t="s" r="E43" s="4">
        <v>43</v>
      </c>
      <c t="s" r="F43" s="4">
        <v>100</v>
      </c>
      <c t="n" r="G43" s="6">
        <v>86</v>
      </c>
      <c t="n" r="I43" s="6">
        <v>0</v>
      </c>
    </row>
    <row spans="1:9" r="44">
      <c t="s" r="A44" s="4">
        <v>137</v>
      </c>
      <c t="n" r="E44" s="6">
        <v>20000</v>
      </c>
    </row>
    <row spans="1:9" r="45">
      <c t="s" r="A45" s="4">
        <v>102</v>
      </c>
      <c t="n" r="C45" s="6">
        <v>210</v>
      </c>
      <c t="s" r="E45" s="4">
        <v>43</v>
      </c>
      <c t="s" r="F45" s="4">
        <v>100</v>
      </c>
      <c t="n" r="G45" s="6">
        <v>210</v>
      </c>
      <c t="n" r="I45" s="6">
        <v>0</v>
      </c>
    </row>
    <row spans="1:9" r="46">
      <c t="s" r="A46" s="4">
        <v>103</v>
      </c>
      <c t="s" r="C46" s="4">
        <v>43</v>
      </c>
      <c t="s" r="D46" s="4">
        <v>100</v>
      </c>
      <c t="s" r="E46" s="4">
        <v>43</v>
      </c>
      <c t="s" r="F46" s="4">
        <v>100</v>
      </c>
      <c t="s" r="G46" s="4">
        <v>43</v>
      </c>
      <c t="s" r="H46" s="4">
        <v>100</v>
      </c>
      <c t="n" r="I46" s="6">
        <v>0</v>
      </c>
    </row>
    <row spans="1:9" r="47">
      <c t="s" r="A47" s="4">
        <v>104</v>
      </c>
      <c t="n" r="E47" s="6">
        <v>84106</v>
      </c>
    </row>
    <row spans="1:9" r="48">
      <c t="s" r="A48" s="4">
        <v>138</v>
      </c>
      <c t="n" r="C48" s="6">
        <v>0</v>
      </c>
      <c t="n" r="E48" s="7">
        <v>0</v>
      </c>
      <c t="n" r="G48" s="6">
        <v>455</v>
      </c>
      <c t="n" r="I48" s="6">
        <v>-455</v>
      </c>
    </row>
    <row spans="1:9" r="49">
      <c t="s" r="A49" s="4">
        <v>139</v>
      </c>
      <c t="n" r="E49" s="6">
        <v>124737</v>
      </c>
    </row>
    <row spans="1:9" r="50">
      <c t="s" r="A50" s="4">
        <v>105</v>
      </c>
      <c t="n" r="C50" s="6">
        <v>0</v>
      </c>
      <c t="n" r="E50" s="7">
        <v>0</v>
      </c>
      <c t="n" r="G50" s="6">
        <v>265</v>
      </c>
      <c t="n" r="I50" s="6">
        <v>-265</v>
      </c>
    </row>
    <row spans="1:9" r="51">
      <c t="s" r="A51" s="4">
        <v>106</v>
      </c>
      <c t="n" r="E51" s="6">
        <v>77019</v>
      </c>
    </row>
    <row spans="1:9" r="52">
      <c t="s" r="A52" s="4">
        <v>140</v>
      </c>
      <c t="n" r="C52" s="6">
        <v>650</v>
      </c>
      <c t="n" r="E52" s="7">
        <v>0</v>
      </c>
      <c t="n" r="G52" s="6">
        <v>650</v>
      </c>
      <c t="n" r="I52" s="6">
        <v>0</v>
      </c>
    </row>
    <row spans="1:9" r="53">
      <c t="s" r="A53" s="4">
        <v>107</v>
      </c>
      <c t="n" r="C53" s="6">
        <v>2277</v>
      </c>
      <c t="s" r="E53" s="4">
        <v>43</v>
      </c>
      <c t="s" r="F53" s="4">
        <v>100</v>
      </c>
      <c t="n" r="G53" s="6">
        <v>2277</v>
      </c>
      <c t="n" r="I53" s="6">
        <v>0</v>
      </c>
    </row>
    <row spans="1:9" r="54">
      <c t="s" r="A54" s="4">
        <v>108</v>
      </c>
      <c t="n" r="E54" s="6">
        <v>498935</v>
      </c>
    </row>
    <row spans="1:9" r="55">
      <c t="s" r="A55" s="4">
        <v>121</v>
      </c>
      <c t="s" r="B55" s="4">
        <v>100</v>
      </c>
      <c t="s" r="E55" s="4">
        <v>43</v>
      </c>
    </row>
    <row spans="1:9" r="56">
      <c t="s" r="A56" s="4">
        <v>127</v>
      </c>
      <c t="n" r="C56" s="6">
        <v>481</v>
      </c>
      <c t="n" r="E56" s="6">
        <v>0</v>
      </c>
      <c t="n" r="G56" s="6">
        <v>481</v>
      </c>
      <c t="n" r="I56" s="6">
        <v>0</v>
      </c>
    </row>
    <row spans="1:9" r="57">
      <c t="s" r="A57" s="4">
        <v>84</v>
      </c>
      <c t="n" r="C57" s="6">
        <v>-5649</v>
      </c>
      <c t="n" r="E57" s="6">
        <v>0</v>
      </c>
      <c t="n" r="G57" s="6">
        <v>0</v>
      </c>
      <c t="n" r="I57" s="6">
        <v>-5649</v>
      </c>
    </row>
    <row spans="1:9" r="58">
      <c t="s" r="A58" s="4">
        <v>141</v>
      </c>
      <c t="n" r="C58" s="7">
        <v>4360</v>
      </c>
      <c t="n" r="E58" s="7">
        <v>6</v>
      </c>
      <c t="n" r="G58" s="7">
        <v>54077</v>
      </c>
      <c t="n" r="I58" s="7">
        <v>-49723</v>
      </c>
    </row>
    <row spans="1:9" r="59">
      <c t="s" r="A59" s="4">
        <v>142</v>
      </c>
      <c t="n" r="E59" s="6">
        <v>5713383</v>
      </c>
    </row>
    <row spans="1:9" r="60">
      <c t="n" r="A60"/>
    </row>
    <row spans="1:9" r="61">
      <c t="s" r="A61" s="4">
        <v>100</v>
      </c>
      <c t="s" r="B61" s="4">
        <v>143</v>
      </c>
    </row>
  </sheetData>
  <mergeCells count="6">
    <mergeCell ref="A1:B1"/>
    <mergeCell ref="C1:D1"/>
    <mergeCell ref="E1:F1"/>
    <mergeCell ref="G1:H1"/>
    <mergeCell ref="A60:H60"/>
    <mergeCell ref="B61:H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4"/>
  </cols>
  <sheetData>
    <row spans="1:2" r="1">
      <c t="s" r="A1" s="1">
        <v>144</v>
      </c>
      <c t="s" r="B1" s="2">
        <v>145</v>
      </c>
    </row>
    <row spans="1:2" r="2">
      <c t="s" r="B2" s="2">
        <v>146</v>
      </c>
    </row>
    <row spans="1:2" r="3">
      <c t="s" r="A3" s="4">
        <v>147</v>
      </c>
      <c t="n" r="B3" s="9">
        <v>3.24</v>
      </c>
    </row>
    <row spans="1:2" r="4">
      <c t="s" r="A4" s="4">
        <v>148</v>
      </c>
      <c t="n" r="B4" s="10">
        <v>5.4</v>
      </c>
    </row>
    <row spans="1:2" r="5">
      <c t="s" r="A5" s="4">
        <v>149</v>
      </c>
      <c t="n" r="B5" s="10">
        <v>5.4</v>
      </c>
    </row>
    <row spans="1:2" r="6">
      <c t="s" r="A6" s="4">
        <v>150</v>
      </c>
      <c t="n" r="B6" s="9">
        <v>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s>
  <sheetData>
    <row spans="1:4" r="1">
      <c t="s" r="A1" s="1">
        <v>151</v>
      </c>
      <c t="s" r="B1" s="2">
        <v>1</v>
      </c>
    </row>
    <row spans="1:4" r="2">
      <c t="s" r="B2" s="2">
        <v>2</v>
      </c>
      <c t="s" r="C2" s="2">
        <v>70</v>
      </c>
    </row>
    <row spans="1:4" r="3">
      <c t="s" r="A3" s="3">
        <v>152</v>
      </c>
    </row>
    <row spans="1:4" r="4">
      <c t="s" r="A4" s="4">
        <v>84</v>
      </c>
      <c t="n" r="B4" s="7">
        <v>-5649</v>
      </c>
      <c t="n" r="C4" s="7">
        <v>-5470</v>
      </c>
    </row>
    <row spans="1:4" r="5">
      <c t="s" r="A5" s="3">
        <v>153</v>
      </c>
    </row>
    <row spans="1:4" r="6">
      <c t="s" r="A6" s="4">
        <v>154</v>
      </c>
      <c t="n" r="B6" s="6">
        <v>1564</v>
      </c>
      <c t="n" r="C6" s="6">
        <v>1439</v>
      </c>
    </row>
    <row spans="1:4" r="7">
      <c t="s" r="A7" s="4">
        <v>155</v>
      </c>
      <c t="n" r="B7" s="6">
        <v>273</v>
      </c>
      <c t="n" r="C7" s="6">
        <v>248</v>
      </c>
    </row>
    <row spans="1:4" r="8">
      <c t="s" r="A8" s="4">
        <v>156</v>
      </c>
      <c t="n" r="B8" s="6">
        <v>-257</v>
      </c>
      <c t="n" r="C8" s="6">
        <v>0</v>
      </c>
    </row>
    <row spans="1:4" r="9">
      <c t="s" r="A9" s="4">
        <v>157</v>
      </c>
      <c t="n" r="B9" s="6">
        <v>80</v>
      </c>
      <c t="n" r="C9" s="6">
        <v>-120</v>
      </c>
    </row>
    <row spans="1:4" r="10">
      <c t="s" r="A10" s="4">
        <v>158</v>
      </c>
      <c t="n" r="B10" s="6">
        <v>-517</v>
      </c>
      <c t="n" r="C10" s="6">
        <v>-81</v>
      </c>
    </row>
    <row spans="1:4" r="11">
      <c t="s" r="A11" s="4">
        <v>159</v>
      </c>
      <c t="n" r="B11" s="6">
        <v>49</v>
      </c>
      <c t="n" r="C11" s="6">
        <v>183</v>
      </c>
    </row>
    <row spans="1:4" r="12">
      <c t="s" r="A12" s="4">
        <v>160</v>
      </c>
      <c t="n" r="B12" s="6">
        <v>-31</v>
      </c>
      <c t="n" r="C12" s="6">
        <v>30</v>
      </c>
    </row>
    <row spans="1:4" r="13">
      <c t="s" r="A13" s="4">
        <v>161</v>
      </c>
      <c t="n" r="B13" s="6">
        <v>283</v>
      </c>
      <c t="n" r="C13" s="6">
        <v>-58</v>
      </c>
    </row>
    <row spans="1:4" r="14">
      <c t="s" r="A14" s="4">
        <v>162</v>
      </c>
      <c t="n" r="B14" s="6">
        <v>-2315</v>
      </c>
      <c t="n" r="C14" s="6">
        <v>-377</v>
      </c>
    </row>
    <row spans="1:4" r="15">
      <c t="s" r="A15" s="4">
        <v>163</v>
      </c>
      <c t="n" r="B15" s="6">
        <v>0</v>
      </c>
      <c t="n" r="C15" s="6">
        <v>-8</v>
      </c>
    </row>
    <row spans="1:4" r="16">
      <c t="s" r="A16" s="4">
        <v>164</v>
      </c>
      <c t="n" r="B16" s="6">
        <v>-6520</v>
      </c>
      <c t="n" r="C16" s="6">
        <v>-4214</v>
      </c>
    </row>
    <row spans="1:4" r="17">
      <c t="s" r="A17" s="3">
        <v>165</v>
      </c>
    </row>
    <row spans="1:4" r="18">
      <c t="s" r="A18" s="4">
        <v>166</v>
      </c>
      <c t="n" r="B18" s="6">
        <v>0</v>
      </c>
      <c t="n" r="C18" s="6">
        <v>333</v>
      </c>
    </row>
    <row spans="1:4" r="19">
      <c t="s" r="A19" s="4">
        <v>167</v>
      </c>
      <c t="n" r="B19" s="6">
        <v>-155</v>
      </c>
      <c t="n" r="C19" s="6">
        <v>-330</v>
      </c>
    </row>
    <row spans="1:4" r="20">
      <c t="s" r="A20" s="4">
        <v>168</v>
      </c>
      <c t="n" r="B20" s="6">
        <v>0</v>
      </c>
      <c t="n" r="C20" s="6">
        <v>-10</v>
      </c>
    </row>
    <row spans="1:4" r="21">
      <c t="s" r="A21" s="4">
        <v>169</v>
      </c>
      <c t="n" r="B21" s="6">
        <v>1</v>
      </c>
      <c t="n" r="C21" s="6">
        <v>12</v>
      </c>
    </row>
    <row spans="1:4" r="22">
      <c t="s" r="A22" s="4">
        <v>170</v>
      </c>
      <c t="n" r="B22" s="6">
        <v>-406</v>
      </c>
      <c t="n" r="C22" s="6">
        <v>-70</v>
      </c>
    </row>
    <row spans="1:4" r="23">
      <c t="s" r="A23" s="4">
        <v>171</v>
      </c>
      <c t="n" r="B23" s="6">
        <v>-560</v>
      </c>
      <c t="n" r="C23" s="6">
        <v>-65</v>
      </c>
    </row>
    <row spans="1:4" r="24">
      <c t="s" r="A24" s="3">
        <v>172</v>
      </c>
    </row>
    <row spans="1:4" r="25">
      <c t="s" r="A25" s="4">
        <v>173</v>
      </c>
      <c t="n" r="B25" s="6">
        <v>7538</v>
      </c>
      <c t="n" r="C25" s="6">
        <v>1956</v>
      </c>
    </row>
    <row spans="1:4" r="26">
      <c t="s" r="A26" s="4">
        <v>173</v>
      </c>
      <c t="n" r="B26" s="6">
        <v>0</v>
      </c>
      <c t="n" r="C26" s="6">
        <v>2325</v>
      </c>
    </row>
    <row spans="1:4" r="27">
      <c t="s" r="A27" s="4">
        <v>174</v>
      </c>
      <c t="n" r="B27" s="6">
        <v>0</v>
      </c>
      <c t="n" r="C27" s="6">
        <v>453</v>
      </c>
    </row>
    <row spans="1:4" r="28">
      <c t="s" r="A28" s="4">
        <v>175</v>
      </c>
      <c t="n" r="B28" s="6">
        <v>210</v>
      </c>
      <c t="s" r="C28" s="4">
        <v>43</v>
      </c>
      <c t="s" r="D28" s="4">
        <v>100</v>
      </c>
    </row>
    <row spans="1:4" r="29">
      <c t="s" r="A29" s="4">
        <v>176</v>
      </c>
      <c t="n" r="B29" s="6">
        <v>7748</v>
      </c>
      <c t="n" r="C29" s="6">
        <v>4734</v>
      </c>
    </row>
    <row spans="1:4" r="30">
      <c t="s" r="A30" s="4">
        <v>177</v>
      </c>
      <c t="n" r="B30" s="6">
        <v>668</v>
      </c>
      <c t="n" r="C30" s="6">
        <v>455</v>
      </c>
    </row>
    <row spans="1:4" r="31">
      <c t="s" r="A31" s="4">
        <v>178</v>
      </c>
      <c t="n" r="B31" s="6">
        <v>2671</v>
      </c>
      <c t="n" r="C31" s="6">
        <v>1453</v>
      </c>
    </row>
    <row spans="1:4" r="32">
      <c t="s" r="A32" s="4">
        <v>179</v>
      </c>
      <c t="n" r="B32" s="6">
        <v>3339</v>
      </c>
      <c t="n" r="C32" s="6">
        <v>1908</v>
      </c>
    </row>
    <row spans="1:4" r="33">
      <c t="s" r="A33" s="3">
        <v>180</v>
      </c>
    </row>
    <row spans="1:4" r="34">
      <c t="s" r="A34" s="4">
        <v>170</v>
      </c>
      <c t="n" r="B34" s="6">
        <v>0</v>
      </c>
      <c t="n" r="C34" s="6">
        <v>26</v>
      </c>
    </row>
    <row spans="1:4" r="35">
      <c t="s" r="A35" s="4">
        <v>107</v>
      </c>
      <c t="n" r="B35" s="6">
        <v>2277</v>
      </c>
      <c t="n" r="C35" s="6">
        <v>400</v>
      </c>
    </row>
    <row spans="1:4" r="36">
      <c t="s" r="A36" s="4">
        <v>181</v>
      </c>
      <c t="n" r="B36" s="7">
        <v>154</v>
      </c>
      <c t="n" r="C36" s="7">
        <v>192</v>
      </c>
    </row>
    <row spans="1:4" r="37">
      <c t="n" r="A37"/>
    </row>
    <row spans="1:4" r="38">
      <c t="s" r="A38" s="4">
        <v>100</v>
      </c>
      <c t="s" r="B38" s="4">
        <v>143</v>
      </c>
    </row>
  </sheetData>
  <mergeCells count="5">
    <mergeCell ref="A1:A2"/>
    <mergeCell ref="B1:D1"/>
    <mergeCell ref="C2:D2"/>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COMP</vt:lpstr>
      <vt:lpstr>STATEMENTS OF CHANGES IN STOCKH</vt:lpstr>
      <vt:lpstr>STATEMENTS OF CHANGES IN STOCK6</vt:lpstr>
      <vt:lpstr>CONSOLIDATED STATEMENTS OF CASH</vt:lpstr>
      <vt:lpstr>GENERAL</vt:lpstr>
      <vt:lpstr>SIGNIFICANT ACCOUNTING POLICIES</vt:lpstr>
      <vt:lpstr>UNAUDITED INTERIM FINANCIAL STA</vt:lpstr>
      <vt:lpstr>INVENTORIES</vt:lpstr>
      <vt:lpstr>COMMITMENTS AND CONTINGENT LIAB</vt:lpstr>
      <vt:lpstr>STOCKHOLDERS' EQUITY (DEFICIENC</vt:lpstr>
      <vt:lpstr>FAIR VALUE MEASUREMENTS</vt:lpstr>
      <vt:lpstr>FINANCIAL EXPENSES (INCOME), NE</vt:lpstr>
      <vt:lpstr>SIGNIFICANT ACCOUNTING POLICI16</vt:lpstr>
      <vt:lpstr>INVENTORIES (Tables)</vt:lpstr>
      <vt:lpstr>STOCKHOLDERS' EQUITY (DEFICIE18</vt:lpstr>
      <vt:lpstr>FAIR VALUE MEASUREMENTS (Tables</vt:lpstr>
      <vt:lpstr>FINANCIAL EXPENSES (INCOME), 20</vt:lpstr>
      <vt:lpstr>GENERAL (Details Textual)</vt:lpstr>
      <vt:lpstr>INVENTORIES (Details)</vt:lpstr>
      <vt:lpstr>INVENTORIES (Details Textual)</vt:lpstr>
      <vt:lpstr>STOCKHOLDERS' EQUITY (DEFICIE24</vt:lpstr>
      <vt:lpstr>STOCKHOLDERS' EQUITY (DEFICIE25</vt:lpstr>
      <vt:lpstr>STOCKHOLDERS' EQUITY (DEFICIE26</vt:lpstr>
      <vt:lpstr>FAIR VALUE MEASUREMENTS (Detail</vt:lpstr>
      <vt:lpstr>FAIR VALUE MEASUREMENTS (Deta28</vt:lpstr>
      <vt:lpstr>FAIR VALUE MEASUREMENTS (Deta29</vt:lpstr>
      <vt:lpstr>FINANCIAL EXPENSES (INCOME), 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33Z</dcterms:created>
  <dcterms:modified xmlns:dcterms="http://purl.org/dc/terms/" xmlns:xsi="http://www.w3.org/2001/XMLSchema-instance" xsi:type="dcterms:W3CDTF">2016-11-10T16:07:33Z</dcterms:modified>
  <dc:title xmlns:dc="http://purl.org/dc/elements/1.1/">Untitled</dc:title>
  <dc:description xmlns:dc="http://purl.org/dc/elements/1.1/"/>
  <dc:subject xmlns:dc="http://purl.org/dc/elements/1.1/"/>
  <cp:keywords/>
  <cp:category/>
</cp:coreProperties>
</file>